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STANDARDS" sheetId="9" state="visible" r:id="rId9"/>
    <sheet xmlns:r="http://schemas.openxmlformats.org/officeDocument/2006/relationships" name="COWLITZ PROJECT" sheetId="10" state="visible" r:id="rId10"/>
    <sheet xmlns:r="http://schemas.openxmlformats.org/officeDocument/2006/relationships" name="NIAGARA"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ORGANIZATION AND BASIS OF PRE_2" sheetId="15" state="visible" r:id="rId15"/>
    <sheet xmlns:r="http://schemas.openxmlformats.org/officeDocument/2006/relationships" name="ORGANIZATION AND BASIS OF PRE_3" sheetId="16" state="visible" r:id="rId16"/>
    <sheet xmlns:r="http://schemas.openxmlformats.org/officeDocument/2006/relationships" name="NEW ACCOUNTING STANDARDS (Table" sheetId="17" state="visible" r:id="rId17"/>
    <sheet xmlns:r="http://schemas.openxmlformats.org/officeDocument/2006/relationships" name="LONG-TERM DEBT (Tables)" sheetId="18" state="visible" r:id="rId18"/>
    <sheet xmlns:r="http://schemas.openxmlformats.org/officeDocument/2006/relationships" name="SEGMENT REPORTING (Tables)" sheetId="19" state="visible" r:id="rId19"/>
    <sheet xmlns:r="http://schemas.openxmlformats.org/officeDocument/2006/relationships" name="ORGANIZATION AND BASIS OF PRE_4" sheetId="20" state="visible" r:id="rId20"/>
    <sheet xmlns:r="http://schemas.openxmlformats.org/officeDocument/2006/relationships" name="NEW ACCOUNTING STANDARDS - Bala" sheetId="21" state="visible" r:id="rId21"/>
    <sheet xmlns:r="http://schemas.openxmlformats.org/officeDocument/2006/relationships" name="NEW ACCOUNTING STANDARDS - Inco" sheetId="22" state="visible" r:id="rId22"/>
    <sheet xmlns:r="http://schemas.openxmlformats.org/officeDocument/2006/relationships" name="NEW ACCOUNTING STANDARDS - Reve" sheetId="23" state="visible" r:id="rId23"/>
    <sheet xmlns:r="http://schemas.openxmlformats.org/officeDocument/2006/relationships" name="NEW ACCOUNTING STANDARDS - Cont" sheetId="24" state="visible" r:id="rId24"/>
    <sheet xmlns:r="http://schemas.openxmlformats.org/officeDocument/2006/relationships" name="NEW ACCOUNTING STANDARDS - Addi" sheetId="25" state="visible" r:id="rId25"/>
    <sheet xmlns:r="http://schemas.openxmlformats.org/officeDocument/2006/relationships" name="COWLITZ PROJECT (Details)" sheetId="26" state="visible" r:id="rId26"/>
    <sheet xmlns:r="http://schemas.openxmlformats.org/officeDocument/2006/relationships" name="NIAGARA (Details)" sheetId="27" state="visible" r:id="rId27"/>
    <sheet xmlns:r="http://schemas.openxmlformats.org/officeDocument/2006/relationships" name="LONG-TERM DEBT - Schedule of Lo" sheetId="28" state="visible" r:id="rId28"/>
    <sheet xmlns:r="http://schemas.openxmlformats.org/officeDocument/2006/relationships" name="LONG-TERM DEBT - Additional Inf" sheetId="29" state="visible" r:id="rId29"/>
    <sheet xmlns:r="http://schemas.openxmlformats.org/officeDocument/2006/relationships" name="SEGMENT REPORTING (Details)" sheetId="30" state="visible" r:id="rId30"/>
  </sheets>
  <definedNames/>
  <calcPr calcId="124519" fullCalcOnLoad="1"/>
</workbook>
</file>

<file path=xl/sharedStrings.xml><?xml version="1.0" encoding="utf-8"?>
<sst xmlns="http://schemas.openxmlformats.org/spreadsheetml/2006/main" uniqueCount="339">
  <si>
    <t>Document and Entity Information shares in Thousands</t>
  </si>
  <si>
    <t>6 Months Ended</t>
  </si>
  <si>
    <t>Mar. 31, 2019shares</t>
  </si>
  <si>
    <t>Document and Entity Information [Abstract]</t>
  </si>
  <si>
    <t>Entity Registrant Name</t>
  </si>
  <si>
    <t>MOHEGAN TRIBAL GAMING AUTHORITY</t>
  </si>
  <si>
    <t>Entity Central Index Key</t>
  </si>
  <si>
    <t>0001005276</t>
  </si>
  <si>
    <t>Current Fiscal Year End Date</t>
  </si>
  <si>
    <t>--09-30</t>
  </si>
  <si>
    <t>Entity Filer Category</t>
  </si>
  <si>
    <t>Non-accelerated Filer</t>
  </si>
  <si>
    <t>Document Type</t>
  </si>
  <si>
    <t>10-Q</t>
  </si>
  <si>
    <t>Document Period End Date</t>
  </si>
  <si>
    <t>Mar. 31,
		2019</t>
  </si>
  <si>
    <t>Document Fiscal Year Focus</t>
  </si>
  <si>
    <t>2019</t>
  </si>
  <si>
    <t>Document Fiscal Period Focus</t>
  </si>
  <si>
    <t>Q2</t>
  </si>
  <si>
    <t>Amendment Flag</t>
  </si>
  <si>
    <t>false</t>
  </si>
  <si>
    <t>Entity Small Business</t>
  </si>
  <si>
    <t>Entity Emerging Growth Company</t>
  </si>
  <si>
    <t>Common Stock, Shares, Outstanding</t>
  </si>
  <si>
    <t>CONDENSED CONSOLIDATED BALANCE SHEETS - USD ($) $ in Thousands</t>
  </si>
  <si>
    <t>Mar. 31, 2019</t>
  </si>
  <si>
    <t>Sep. 30, 2018</t>
  </si>
  <si>
    <t>Current assets:</t>
  </si>
  <si>
    <t>Cash and cash equivalents</t>
  </si>
  <si>
    <t>Restricted cash and cash equivalents</t>
  </si>
  <si>
    <t>Accounts receivable, net of allowance for doubtful accounts of $11,477 and $12,265, respectively</t>
  </si>
  <si>
    <t>Inventories</t>
  </si>
  <si>
    <t>Notes receivable</t>
  </si>
  <si>
    <t>Other current assets</t>
  </si>
  <si>
    <t>Total current assets</t>
  </si>
  <si>
    <t>Property and equipment, net</t>
  </si>
  <si>
    <t>Goodwill</t>
  </si>
  <si>
    <t>Other intangible assets, net</t>
  </si>
  <si>
    <t>Other assets, net</t>
  </si>
  <si>
    <t>Total assets</t>
  </si>
  <si>
    <t>Current liabilities:</t>
  </si>
  <si>
    <t>Current portion of long-term debt</t>
  </si>
  <si>
    <t>Trade payables</t>
  </si>
  <si>
    <t>Accrued payroll</t>
  </si>
  <si>
    <t>Construction payables</t>
  </si>
  <si>
    <t>Accrued interest payable</t>
  </si>
  <si>
    <t>Other current liabilities</t>
  </si>
  <si>
    <t>Total current liabilities</t>
  </si>
  <si>
    <t>Long-term debt, net of current portion</t>
  </si>
  <si>
    <t>Other long-term liabilities</t>
  </si>
  <si>
    <t>Total liabilities</t>
  </si>
  <si>
    <t>Commitments and Contingencies</t>
  </si>
  <si>
    <t xml:space="preserve"> </t>
  </si>
  <si>
    <t>Capital:</t>
  </si>
  <si>
    <t>Retained earnings</t>
  </si>
  <si>
    <t>Accumulated other comprehensive income</t>
  </si>
  <si>
    <t>Total capital attributable to Mohegan Tribal Gaming Authority</t>
  </si>
  <si>
    <t>Non-controlling interests</t>
  </si>
  <si>
    <t>Total capital</t>
  </si>
  <si>
    <t>Total liabilities and capital</t>
  </si>
  <si>
    <t>CONDENSED CONSOLIDATED BALANCE SHEETS (Parenthetical) - USD ($) $ in Thousands</t>
  </si>
  <si>
    <t>Statement of Financial Position [Abstract]</t>
  </si>
  <si>
    <t>Allowance for doubtful accounts receivable</t>
  </si>
  <si>
    <t>CONDENSED CONSOLIDATED STATEMENTS OF INCOME (LOSS) AND COMPREHENSIVE INCOME (LOSS) - USD ($) $ in Thousands</t>
  </si>
  <si>
    <t>3 Months Ended</t>
  </si>
  <si>
    <t>Mar. 31, 2018</t>
  </si>
  <si>
    <t>Revenues:</t>
  </si>
  <si>
    <t>Gross revenues</t>
  </si>
  <si>
    <t>Less-Promotional allowances</t>
  </si>
  <si>
    <t>Net revenues</t>
  </si>
  <si>
    <t>Operating costs and expenses:</t>
  </si>
  <si>
    <t>Advertising, general and administrative, including related party transactions of $11,332 and $10,580, respectively</t>
  </si>
  <si>
    <t>Corporate, including related party transactions of $1,437, $1,567, $2,834 and $3,272, respectively</t>
  </si>
  <si>
    <t>Depreciation and amortization</t>
  </si>
  <si>
    <t>Other, net</t>
  </si>
  <si>
    <t>Total operating costs and expenses</t>
  </si>
  <si>
    <t>Income from operations</t>
  </si>
  <si>
    <t>Other income (expense):</t>
  </si>
  <si>
    <t>Interest income</t>
  </si>
  <si>
    <t>Interest expense</t>
  </si>
  <si>
    <t>Total other expense</t>
  </si>
  <si>
    <t>Net income (loss)</t>
  </si>
  <si>
    <t>(Income) loss attributable to non-controlling interests</t>
  </si>
  <si>
    <t>Net income (loss) attributable to Mohegan Tribal Gaming Authority</t>
  </si>
  <si>
    <t>Comprehensive income (loss):</t>
  </si>
  <si>
    <t>Foreign currency translation adjustment</t>
  </si>
  <si>
    <t>Other</t>
  </si>
  <si>
    <t>Other comprehensive income</t>
  </si>
  <si>
    <t>Other comprehensive income attributable to non-controlling interests</t>
  </si>
  <si>
    <t>Other comprehensive income attributable to Mohegan Tribal Gaming Authority</t>
  </si>
  <si>
    <t>Comprehensive income (loss) attributable to Mohegan Tribal Gaming Authority</t>
  </si>
  <si>
    <t>Gaming</t>
  </si>
  <si>
    <t>Cost of goods sold</t>
  </si>
  <si>
    <t>Food and beverage</t>
  </si>
  <si>
    <t>Hotel</t>
  </si>
  <si>
    <t>Retail, entertainment and other</t>
  </si>
  <si>
    <t>CONDENSED CONSOLIDATED STATEMENTS OF INCOME (LOSS) AND COMPREHENSIVE INCOME (LOSS) (Parenthetical) - USD ($) $ in Thousands</t>
  </si>
  <si>
    <t>Selling, general, and administrative</t>
  </si>
  <si>
    <t>Corporate</t>
  </si>
  <si>
    <t>Affiliates</t>
  </si>
  <si>
    <t>Gaming | Affiliates</t>
  </si>
  <si>
    <t>Hotel | Affiliates</t>
  </si>
  <si>
    <t>Affiliates | Gaming</t>
  </si>
  <si>
    <t>Affiliates | Hotel</t>
  </si>
  <si>
    <t>CONDENSED CONSOLIDATED STATEMENTS OF CHANGES IN CAPITAL - USD ($) $ in Thousands</t>
  </si>
  <si>
    <t>Oct. 01, 2018</t>
  </si>
  <si>
    <t>Statements of Changes in Capital</t>
  </si>
  <si>
    <t>Total capital at beginning of period</t>
  </si>
  <si>
    <t>Cumulative-effect adjustment for the adoption of ASC 606 Revenue from Contracts with Customers</t>
  </si>
  <si>
    <t>Share redemption related to Project Inspire</t>
  </si>
  <si>
    <t>Distributions to Mohegan Tribe</t>
  </si>
  <si>
    <t>Distributions to Mohegan Tribe related to the Cowlitz Project</t>
  </si>
  <si>
    <t>Redemption of Mohegan Tribe membership interest in the Cowlitz Project</t>
  </si>
  <si>
    <t>Redemption of membership interest related to the New England Black Wolves franchise</t>
  </si>
  <si>
    <t>Total capital at end of period</t>
  </si>
  <si>
    <t>Retained Earnings</t>
  </si>
  <si>
    <t>Accumulated Other Comprehensive Income (Loss)</t>
  </si>
  <si>
    <t>Total Capital Attributable to Mohegan Tribal Gaming Authority</t>
  </si>
  <si>
    <t>Non-controlling Interests</t>
  </si>
  <si>
    <t>CONDENSED CONSOLIDATED STATEMENTS OF CASH FLOWS - USD ($) $ in Thousands</t>
  </si>
  <si>
    <t>Cash flows provided by operating activities:</t>
  </si>
  <si>
    <t>Adjustments to reconcile net income (loss) to net cash flows provided by operating activities:</t>
  </si>
  <si>
    <t>Accretion of discounts</t>
  </si>
  <si>
    <t>Amortization of discounts and debt issuance costs</t>
  </si>
  <si>
    <t>Provision for losses on receivables</t>
  </si>
  <si>
    <t>Changes in operating assets and liabilities:</t>
  </si>
  <si>
    <t>Accounts receivable</t>
  </si>
  <si>
    <t>Accrued interest on notes receivable related to the Cowlitz Project</t>
  </si>
  <si>
    <t>Other assets</t>
  </si>
  <si>
    <t>Other liabilities</t>
  </si>
  <si>
    <t>Net cash flows provided by operating activities</t>
  </si>
  <si>
    <t>Cash flows used in investing activities:</t>
  </si>
  <si>
    <t>Purchases of property and equipment</t>
  </si>
  <si>
    <t>Proceeds from notes receivable related to the Cowlitz Project</t>
  </si>
  <si>
    <t>Net cash flows used in investing activities</t>
  </si>
  <si>
    <t>Cash flows used in financing activities:</t>
  </si>
  <si>
    <t>Other borrowings</t>
  </si>
  <si>
    <t>Other repayments</t>
  </si>
  <si>
    <t>Net cash flows used in financing activities</t>
  </si>
  <si>
    <t>Net increase (decrease) in cash, cash equivalents, restricted cash and restricted cash equivalents</t>
  </si>
  <si>
    <t>Effect of exchange rate on cash, cash equivalents, restricted cash and restricted cash equivalents</t>
  </si>
  <si>
    <t>Cash, cash equivalents, restricted cash and restricted cash equivalents at beginning of period</t>
  </si>
  <si>
    <t>Cash, cash equivalents, restricted cash and restricted cash equivalents at end of period</t>
  </si>
  <si>
    <t>Reconciliation of cash, cash equivalents, restricted cash and restricted cash equivalents to the condensed consolidated balance sheets:</t>
  </si>
  <si>
    <t>Cash, cash equivalents, restricted cash and restricted cash equivalents</t>
  </si>
  <si>
    <t>Supplemental disclosures:</t>
  </si>
  <si>
    <t>Cash paid for interest</t>
  </si>
  <si>
    <t>Senior secured credit facility reductions</t>
  </si>
  <si>
    <t>Payment by third-party for iGame license</t>
  </si>
  <si>
    <t>Conversion of Redemption Liability to Redemption Note Payable</t>
  </si>
  <si>
    <t>Credit Facility | Senior Secured Credit Facility - Revolving</t>
  </si>
  <si>
    <t>Senior secured credit facility borrowings - revolving and line of credit</t>
  </si>
  <si>
    <t>Credit Facility | Prior senior secured credit facility - term loans A and B</t>
  </si>
  <si>
    <t>Credit facility/line of credit repayments</t>
  </si>
  <si>
    <t>Credit Facility | Senior secured credit facility - term loans A and B</t>
  </si>
  <si>
    <t>Salishan-Mohegan, LLC</t>
  </si>
  <si>
    <t>Mohegan Tribe</t>
  </si>
  <si>
    <t>ORGANIZATION AND BASIS OF PRESENTATION</t>
  </si>
  <si>
    <t>Organization, Consolidation and Presentation of Financial Statements [Abstract]</t>
  </si>
  <si>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 Certain immaterial line items in the accompanying condensed consolidated financial statements for the three months and six months ended March 31, 2018 have been combined or reclassified to conform to fiscal 2019 presentation. In its first quarter of fiscal 2019, the Company made an out-of-period correction, which decreased property and equipment, net as of March 31, 2019 and increased depreciation and amortization expense by $6.3 million for the six months ended March 31, 2019. This adjustment resulted from the assignment, in a prior year, of an incorrect useful life to depreciate a long lived asset related to tenant allowances. In its second quarter of fiscal 2019, the Company committed to a plan to repurpose the recently closed Casino of the Wind section of Mohegan Sun. In connection with this decision, the Company determined that certain assets related to the Casino of the Wind had no alternative future use. Accordingly, depreciation on these assets was accelerated, which decreased property and equipment, net as of March 31, 2019 and increased depreciation and amortization expense by $21.6 million for the three months and six months ended March 31, 2019. iGame License On January 25, 2019, Mohegan Sun Pocono entered into a revenue sharing agreement with Unibet Interactive Inc. (“Unibet”), pursuant to which Mohegan Sun Pocono will allow Unibet the use of its interactive gaming (“iGame”) license to operate a branded retail sportsbook at Mohegan Sun Pocono and an online gaming service in exchange for a portion of the related revenues earned by Unibet. In connection with this agreement, Unibet paid the required $8.0 million iGame license fee to the Pennsylvania Gaming Control Board on behalf of Mohegan Sun Pocono. The Company recorded the $8.0 million iGame license fee, which is reimbursable to Unibet under certain conditions, as an indefinite useful life intangible asset with a corresponding long-term contract liability. The intangible asset will be assessed at least annually for impairment.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including a redemption note payable, approximates fair value. The estimated fair values of the Company's long-term debt were as follows (in thousands): March 31, 2019 Carrying Value Fair Value Senior Secured Credit Facility - Revolving $ 55,000 $ 52,525 Senior Secured Credit Facility - Term Loan A $ 284,901 $ 281,243 Senior Secured Credit Facility - Term Loan B $ 807,883 $ 781,194 2016 7 7/8% Senior Unsecured Notes $ 489,686 $ 495,000 The estimated fair values of the Company's long-term debt were based on Level 2 inputs (quoted market prices or prices of similar instruments) on or about March 31, 2019 .</t>
  </si>
  <si>
    <t>NEW ACCOUNTING STANDARDS</t>
  </si>
  <si>
    <t>Accounting Changes and Error Corrections [Abstract]</t>
  </si>
  <si>
    <t>NEW ACCOUNTING STANDARDS: The following accounting standards were adopted during the three months and six months ended March 31, 2019: ASU 2014-09 In May 2014, the Financial Accounting Standards Board (the “FASB”) issued Accounting Standards Update (“ASU”) No. 2014-09, “Revenue from Contracts with Customers (Topic 606)” (“ASC 606”), which outlines a new, single comprehensive model for entities to use in accounting for revenue arising from contracts with customers. Effective October 1, 2018, the Company adopted ASC 606, on a modified retrospective basis, for all contracts at the date of initial adoption. The Company recognized the cumulative-effect of initially adopting ASC 606 as a decrease to retained earnings and a corresponding increase to other current liabilities. Comparative information for the three months and six months ended March 31, 2018 has not been restated and continues to be reported under accounting standards in effect for those periods. The adoption of ASC 606 did not have a material effect on the Company’s net loss for the three months and six months ended March 31, 2019. The cumulative-effect of initially adopting ASC 606 was as follows (in thousands): September 30, 2018 ASC 606 Adjustment October 1, 2018 Other current liabilities $ 123,303 $ 41,575 $ 164,878 Retained earnings $ 250,707 $ (41,575 ) $ 209,132 The impact of adopting ASC 606 on the accompanying condensed consolidated balance sheet as of March 31, 2019 was as follows (in thousands): Balance under ASC 606 Balance without ASC 606 Impact of Change March 31, 2019 March 31, 2019 Higher/ (Lower) Other current liabilities $ 165,741 $ 126,285 $ 39,456 Retained earnings $ 174,053 $ 213,509 $ (39,456 ) The impact of adopting ASC 606 on the accompanying condensed consolidated statement of loss for the three months ended March 31,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211,819 $ 296 $ (38,947 ) $ (15,330 ) $ (1,580 ) $ 5,525 $ 261,855 $ (50,036 ) Food and beverage 33,508 — 10,897 — — 825 21,786 11,722 Hotel 22,005 — 6,076 — — 168 15,761 6,244 Retail, entertainment and other 40,365 — 6,825 1,284 — (1,624 ) 33,880 6,485 Gross revenues 307,697 296 (15,149 ) (14,046 ) (1,580 ) 4,894 333,282 (25,585 ) Less-Promotional allowances — — 16,357 6,179 — 811 (23,347 ) 23,347 Net revenues 307,697 296 1,208 (7,867 ) (1,580 ) 5,705 309,935 (2,238 ) Operating costs and expenses: Gaming 125,970 (516 ) (1,720 ) (26,652 ) (1,580 ) 5,837 150,601 (24,631 ) Food and beverage 26,084 — 2,928 7,564 — 825 14,767 11,317 Hotel 10,026 — — 2,391 — 168 7,467 2,559 Retail, entertainment and other 19,507 — — 8,830 — (1,266 ) 11,943 7,564 Advertising, general and administrative 47,112 — — — — 141 46,971 141 Corporate 12,464 — — — — — 12,464 — Depreciation and amortization 42,782 — — — — — 42,782 — Other, net 1,526 — — — — — 1,526 — Total operating costs and expenses 285,471 (516 ) 1,208 (7,867 ) (1,580 ) 5,705 288,521 (3,050 ) Income from operations $ 22,226 $ 812 $ — $ — $ — $ — $ 21,414 $ 812 The impact of adopting ASC 606 on the accompanying condensed consolidated statement of loss for the six months ended March 31,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433,754 $ 1,515 $ (69,683 ) $ (33,177 ) $ (4,259 ) $ 11,175 $ 528,183 $ (94,429 ) Food and beverage 68,314 — 20,998 — — 1,974 45,342 22,972 Hotel 44,982 — 12,074 — — 332 32,576 12,406 Retail, entertainment and other 80,147 — 6,977 2,889 — (3,586 ) 73,867 6,280 Gross revenues 627,197 1,515 (29,634 ) (30,288 ) (4,259 ) 9,895 679,968 (52,771 ) Less-Promotional allowances — — 32,007 12,560 — 1,517 (46,084 ) 46,084 Net revenues 627,197 1,515 2,373 (17,728 ) (4,259 ) 11,412 633,884 (6,687 ) Operating costs and expenses: Gaming 254,634 (611 ) (3,431 ) (56,281 ) (4,259 ) 11,589 307,627 (52,993 ) Food and beverage 52,531 — 5,804 14,919 — 1,974 29,834 22,697 Hotel 19,829 — — 4,982 — 332 14,515 5,314 Retail, entertainment and other 40,269 — — 18,652 — (2,733 ) 24,350 15,919 Advertising, general and administrative 96,130 — — — — 250 95,880 250 Corporate 24,889 — — — — — 24,889 — Depreciation and amortization 69,872 — — — — — 69,872 — Other, net 3,447 — — — — — 3,447 — Total operating costs and expenses 561,601 (611 ) 2,373 (17,728 ) (4,259 ) 11,412 570,414 (8,813 ) Income from operations $ 65,596 $ 2,126 $ — $ — $ — $ — $ 63,470 $ 2,126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 The Company’s revenues from contracts with customers consist of gam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s in food and beverage, hotel, retail, entertainment and convention contracts are the net amounts collected for such goods and services. Sales and other taxes collected on behalf of governmental authorities are accounted for on a net basis and are not included in revenues or expenses. The transaction prices in management and development service contracts are the amounts collected for services rendered in accordance with contractual terms, inclusive of reimbursable costs and expenses.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Company does not expect the effects on its condensed consolidated financial statements under this approach to differ materially versus under an individual contract basi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SP of the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goods' and services' SSP. Management and development services have been determined to be separate, stand-alone performance obligations and revenues for such contracts are recognized when the related services are performed. Revenue Disaggregation The Company is a geographically diversified, multi-jurisdictional owner, operator and manager of gaming facilities. The Company’s current operations are focused within Connecticut and Pennsylvania. The Company also currently manages other gaming facilities elsewhere within the United States. The Company generates revenues by providing the following types of goods and services: gaming, food and beverage, hotel, retail, entertainment and other and management and development. Revenue disaggregation by geographic location and revenue type for the three months ended March 31, 2019 was as follows (in thousands): Connecticut Pennsylvania Other (Mohegan Sun) (Mohegan Sun Pocono) (Corporate and Other) Gaming $ 159,831 $ 51,988 $ — Food and beverage 28,080 5,479 (51 ) Hotel 19,989 2,017 (1 ) Retail, entertainment and other 30,491 1,757 338 Management and development — — 7,839 Net revenues $ 238,391 $ 61,241 $ 8,125 Revenue disaggregation by geographic location and revenue type for the six months ended March 31, 2019 was as follows (in thousands): Connecticut Pennsylvania Other (Mohegan Sun) (Mohegan Sun Pocono) (Corporate and Other) Gaming $ 330,313 $ 103,441 $ — Food and beverage 57,215 11,192 (93 ) Hotel 41,209 3,775 (2 ) Retail, entertainment and other 62,333 3,624 759 Management and development — — 13,551 Net revenues $ 491,070 $ 122,032 $ 14,215 Contract and Contract-Related Liabilities There may exist a difference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s discussed above,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March 31, 2019 October 1, 2018 Increase/ (Decrease) Outstanding gaming chips and slot tickets liability $ 6,751 $ 3,298 $ 3,453 Loyalty points deferred revenue liability $ 40,533 $ 42,314 $ (1,781 ) Patron advances and other liability $ 25,747 $ 17,530 $ 8,217 As of March 31, 2019, an $8.0 million contract liability related to Mohegan Sun Pocono's recent revenue sharing agreement with Unibet is recorded within other long-term liabilities (refer to Note 1). ASU 2016-18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The Company adopted ASU 2016-18 in its first quarter of fiscal 2019 on a retrospective basis. Transfers between cash, cash equivalents and amounts generally described as restricted cash or restricted cash equivalents are no longer included within investing activities and, as such, the details of such transfers are not reported as cash flow activities in the statement of cash flows. This resulted in a $16.7 million change to net cash flows used in investing activities for the six months ended March 31, 2018. The following accounting standards will be adopted in future reporting periods: ASU 2016-02 In February 2016, the FASB issued ASU 2016-02, “Leases (Topic 842)” (“ASU 2016‑02”), which will require, among other things, lessees to recognize a right-of-use asset and a lease liability for leases with terms in excess of 12 months and the disclosure of key information about leasing arrangements. In July 2018, the FASB issued ASU No. 2018-11, “Leases (Topic 842): Targeted Improvements” and ASU No. 2018-10, “Codification Improvements to Topic 842, Leases”, which clarified various aspects of the new standard. ASU 2016‑02 is effective for fiscal years, and interim periods within those fiscal years, beginning after December 15, 2018, with early adoption permitted. ASU 2016-02 provides various optional practical expedients in transition, which the Company continues to evaluate. In July 2018, the FASB issued ASU 2018-11, “Leases - Targeted Improvements,” as an update to ASU 2016-02. This update added an optional transition method of adoption which allows for the recognition of the cumulative-effect of initially adopting ASU 2016-02 as an adjustment to retained earnings in the period of adoption without recasting prior periods' financial statements. The Company will adopt ASU 2016-02 in its first quarter of fiscal 2020, on a modified retrospective basis, and will recognize the cumulative-effect of its initial adoption as an adjustment to retained earnings as of October 1, 2019. While the Company continues to evaluate the impact ASU 2016-02 will have on its financial statements and related disclosures, the actual impact of this new standard will be dependent upon the Company’s lease portfolio at the time of adoption. The adoption of ASU 2016-02 is expected to have a material impact on the Company’s financial statements, as the Company has significant operating lease commitments that are off-balance sheet under current accounting standards.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s.</t>
  </si>
  <si>
    <t>COWLITZ PROJECT</t>
  </si>
  <si>
    <t>Cowlitz Project</t>
  </si>
  <si>
    <t>Schedule of Long-term Development Projects [Line Items]</t>
  </si>
  <si>
    <t>LONG TERM DEVELOPMENT PROJECT</t>
  </si>
  <si>
    <t>COWLITZ PROJECT: On December 4, 2018, the Company received $106.6 million from the Cowlitz Tribal Gaming Authority. This amount represented the full repayment of the then-outstanding notes and accrued interest, through the repayment date, due to Salishan-Mohegan, LLC in connection with the development of ilani Casino Resort, totaling $32.0 million and $74.6 million , respectively. On January 1, 2019, the Mohegan Tribe surrendered its interest in Salishan-Mohegan, LLC and a related entity for total consideration of $10 million , which the Company believes represented its fair value. Effective January 1, 2019, the Company receives 100% of the management fees related to the Cowlitz Project, as well as the Mohegan Tribe's share of development fees.</t>
  </si>
  <si>
    <t>NIAGARA</t>
  </si>
  <si>
    <t>Asset Acquisition [Abstract]</t>
  </si>
  <si>
    <t>NIAGARA: In September 2018, MGE Niagara Entertainment Inc. (“MGE Niagara”), a subsidiary currently wholly-owned by the Company, was selected by the Ontario Lottery and Gaming Corporation (the “OLG”) as the service provider for Fallsview Casino Resort, Casino Niagara and the future 5,000 -seat Niagara Falls Entertainment Centre, all in Niagara Falls, Canada (the “Niagara Gaming Bundle”) and entered into a Transition and Asset Purchase Agreement with the OLG to acquire certain assets associated with the Niagara Gaming Bundle, with an anticipated closing date of June 11, 2019 (the “Closing Date”), subject to customary closing conditions. The aggregate purchase price for these assets, exclusive of working capital and taxes, will approximate 89 million Canadian dollars (approximately 67 million United States dollars) and is expected to be funded with proceeds from certain project financing, a portion of which may be convertible into a minority equity interest of MGE Niagara subsequent to the Closing Date. Also on the Closing Date, MGE Niagara will, among other things, enter into a Casino Operating and Services Agreement (“COSA”), pursuant to which MGE Niagara will assume the day-to-day operations of the Niagara Gaming Bundle from the Closing Date through March 31, 2040, and a lease for the Fallsview Casino Resort property for the term of the COSA.</t>
  </si>
  <si>
    <t>LONG-TERM DEBT</t>
  </si>
  <si>
    <t>Debt Disclosure [Abstract]</t>
  </si>
  <si>
    <t>LONG-TERM DEBT: Long-term debt consisted of the following (in thousands): March 31, September 30, Senior Secured Credit Facility - Revolving $ 55,000 $ 66,000 Senior Secured Credit Facility - Term Loan A, net of discount and debt issuance costs of $5,414 and $6,661, respectively 284,901 311,466 Senior Secured Credit Facility - Term Loan B, net of discount and debt issuance costs of $18,777 and $20,571, respectively 807,883 810,430 2016 7 7/8% Senior Unsecured Notes, net of discount and debt issuance costs of $10,314 and $11,033, respectively 489,686 488,967 Mohegan Expo Credit Facility, net of debt issuance costs of $1,121 and $1,319, respectively 30,409 31,980 Guaranteed Credit Facility, net of debt issuance costs of $1,351 and $1,262, respectively 32,992 22,403 Redemption Note Payable, net of discount of $28,832 and $33,635, respectively 85,968 81,165 Other 1,311 1,744 Long-term debt 1,788,150 1,814,155 Less: current portion of long-term debt (76,809 ) (73,232 ) Long-term debt, net of current portion $ 1,711,341 $ 1,740,923 Senior Secured Credit Facilities - Non-cash Transactions On March 31, 2019, the bank that administers the Company's debt service payments for its Senior Secured Credit Facilities made certain required and optional principal payments on behalf of the Company totaling $13.3 million , but did not accordingly debit the Company's bank account for these payments . As of March 31, 2019, the Company reflected these non-cash transactions as reductions to current portion of long-term debt and corresponding increases to other current liabilities. In the following month, the bank withdrew the payments from the Company's bank account, resulting in reductions to the Company's cash and cash equivalents and other current liabilities. Guaranteed Credit Facility - Second Advance On October 30, 2018, the Company entered into a follow-on loan agreement with certain third-party lenders providing for an $11.3 million term loan under the Indian Loan Guaranty, Insurance and Interest Subsidy Program (the “BIA Loan Guaranty Program”). This term loan, combined with an initial term loan issued under the BIA Loan Guaranty Program in late September 2018, completes the allocation to the Company of $35.0 million in guaranteed term loans under the BIA Loan Guaranty Program. Like the initial facility, this term loan is secured by a 90% loan guarantee by the Department of the Interior, Assistant Secretary—Indian Affairs, Division of Capital Investment, and is otherwise identical to the initial facility, including use of proceeds, maturity, amortization, interest rate and covenant requirements. Debt Covenant Compliance As of March 31, 2019, the Company was in compliance with all financial covenants.</t>
  </si>
  <si>
    <t>SEGMENT REPORTING</t>
  </si>
  <si>
    <t>Segment Reporting [Abstract]</t>
  </si>
  <si>
    <t>SEGMENT REPORTING: The following table summarizes the Company's results on a segment basis (in thousands): For the Three Months Ended For the Six Months Ended March 31, 2019 March 31, 2018 March 31, 2019 March 31, 2018 Net revenues: Mohegan Sun $ 238,391 $ 260,354 $ 491,070 $ 523,291 Mohegan Sun Pocono 61,241 67,130 122,032 131,934 Corporate and other 8,125 4,593 14,215 8,396 Inter-segment revenues (60 ) (60 ) (120 ) (120 ) Total $ 307,697 $ 332,017 $ 627,197 $ 663,501 Income (loss) from operations: Mohegan Sun $ 19,913 $ 57,779 $ 63,976 $ 114,172 Mohegan Sun Pocono 8,214 8,872 15,406 16,547 Corporate and other (5,901 ) (10,579 ) (13,786 ) (19,647 ) Total $ 22,226 $ 56,072 $ 65,596 $ 111,072 For the Six Months Ended March 31, 2019 March 31, 2018 Capital expenditures incurred: Mohegan Sun $ 17,101 $ 56,482 Mohegan Sun Pocono 1,631 3,786 Corporate and other 19,693 12,267 Total $ 38,425 72,535 March 31, 2019 September 30, 2018 Total assets: Mohegan Sun $ 1,319,822 $ 1,364,169 Mohegan Sun Pocono 580,982 581,079 Corporate and other 355,739 366,871 Total $ 2,256,543 $ 2,312,119</t>
  </si>
  <si>
    <t>COMMITMENTS AND CONTINGENCIES</t>
  </si>
  <si>
    <t>Commitments and Contingencies Disclosure [Abstract]</t>
  </si>
  <si>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si>
  <si>
    <t>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t>
  </si>
  <si>
    <t>Fair Value of Financial Instruments</t>
  </si>
  <si>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si>
  <si>
    <t>New Accounting Standards</t>
  </si>
  <si>
    <t>ORGANIZATION AND BASIS OF PRESENTATION (Tables)</t>
  </si>
  <si>
    <t>Estimated fair value of financing facilities and notes</t>
  </si>
  <si>
    <t>The carrying amount of cash and cash equivalents, restricted cash and cash equivalents, receivables, trade payables and certain promissory notes, including a redemption note payable, approximates fair value. The estimated fair values of the Company's long-term debt were as follows (in thousands): March 31, 2019 Carrying Value Fair Value Senior Secured Credit Facility - Revolving $ 55,000 $ 52,525 Senior Secured Credit Facility - Term Loan A $ 284,901 $ 281,243 Senior Secured Credit Facility - Term Loan B $ 807,883 $ 781,194 2016 7 7/8% Senior Unsecured Notes $ 489,686 $ 495,000</t>
  </si>
  <si>
    <t>NEW ACCOUNTING STANDARDS (Tables)</t>
  </si>
  <si>
    <t>Schedule of New Accounting Pronouncements</t>
  </si>
  <si>
    <t>The adoption of ASC 606 did not have a material effect on the Company’s net loss for the three months and six months ended March 31, 2019. The cumulative-effect of initially adopting ASC 606 was as follows (in thousands): September 30, 2018 ASC 606 Adjustment October 1, 2018 Other current liabilities $ 123,303 $ 41,575 $ 164,878 Retained earnings $ 250,707 $ (41,575 ) $ 209,132 The impact of adopting ASC 606 on the accompanying condensed consolidated balance sheet as of March 31, 2019 was as follows (in thousands): Balance under ASC 606 Balance without ASC 606 Impact of Change March 31, 2019 March 31, 2019 Higher/ (Lower) Other current liabilities $ 165,741 $ 126,285 $ 39,456 Retained earnings $ 174,053 $ 213,509 $ (39,456 ) The impact of adopting ASC 606 on the accompanying condensed consolidated statement of loss for the three months ended March 31,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211,819 $ 296 $ (38,947 ) $ (15,330 ) $ (1,580 ) $ 5,525 $ 261,855 $ (50,036 ) Food and beverage 33,508 — 10,897 — — 825 21,786 11,722 Hotel 22,005 — 6,076 — — 168 15,761 6,244 Retail, entertainment and other 40,365 — 6,825 1,284 — (1,624 ) 33,880 6,485 Gross revenues 307,697 296 (15,149 ) (14,046 ) (1,580 ) 4,894 333,282 (25,585 ) Less-Promotional allowances — — 16,357 6,179 — 811 (23,347 ) 23,347 Net revenues 307,697 296 1,208 (7,867 ) (1,580 ) 5,705 309,935 (2,238 ) Operating costs and expenses: Gaming 125,970 (516 ) (1,720 ) (26,652 ) (1,580 ) 5,837 150,601 (24,631 ) Food and beverage 26,084 — 2,928 7,564 — 825 14,767 11,317 Hotel 10,026 — — 2,391 — 168 7,467 2,559 Retail, entertainment and other 19,507 — — 8,830 — (1,266 ) 11,943 7,564 Advertising, general and administrative 47,112 — — — — 141 46,971 141 Corporate 12,464 — — — — — 12,464 — Depreciation and amortization 42,782 — — — — — 42,782 — Other, net 1,526 — — — — — 1,526 — Total operating costs and expenses 285,471 (516 ) 1,208 (7,867 ) (1,580 ) 5,705 288,521 (3,050 ) Income from operations $ 22,226 $ 812 $ — $ — $ — $ — $ 21,414 $ 812 The impact of adopting ASC 606 on the accompanying condensed consolidated statement of loss for the six months ended March 31, 2019 was as follows (in thousands): Promotional Promotional Gross vs. Net Impact of Balance Loyalty Allowances Allowances Cash Presentation Balance Change under Points (Discretionary) (Non-Discretionary) Giveaways and Other without Higher/ ASC 606 (1) (2) (2) (3) (4) ASC 606 (Lower) Revenues: Gaming $ 433,754 $ 1,515 $ (69,683 ) $ (33,177 ) $ (4,259 ) $ 11,175 $ 528,183 $ (94,429 ) Food and beverage 68,314 — 20,998 — — 1,974 45,342 22,972 Hotel 44,982 — 12,074 — — 332 32,576 12,406 Retail, entertainment and other 80,147 — 6,977 2,889 — (3,586 ) 73,867 6,280 Gross revenues 627,197 1,515 (29,634 ) (30,288 ) (4,259 ) 9,895 679,968 (52,771 ) Less-Promotional allowances — — 32,007 12,560 — 1,517 (46,084 ) 46,084 Net revenues 627,197 1,515 2,373 (17,728 ) (4,259 ) 11,412 633,884 (6,687 ) Operating costs and expenses: Gaming 254,634 (611 ) (3,431 ) (56,281 ) (4,259 ) 11,589 307,627 (52,993 ) Food and beverage 52,531 — 5,804 14,919 — 1,974 29,834 22,697 Hotel 19,829 — — 4,982 — 332 14,515 5,314 Retail, entertainment and other 40,269 — — 18,652 — (2,733 ) 24,350 15,919 Advertising, general and administrative 96,130 — — — — 250 95,880 250 Corporate 24,889 — — — — — 24,889 — Depreciation and amortization 69,872 — — — — — 69,872 — Other, net 3,447 — — — — — 3,447 — Total operating costs and expenses 561,601 (611 ) 2,373 (17,728 ) (4,259 ) 11,412 570,414 (8,813 ) Income from operations $ 65,596 $ 2,126 $ — $ — $ — $ — $ 63,470 $ 2,126 The items most significantly impacted by the adoption of ASC 606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loyalty points earned after factoring in the likelihood of redemption.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or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the accounting related to cash giveaways. The Company now records cash giveaways as a reduction to gaming revenues. Prior to the adoption of ASC 606, the Company recorded cash giveaways as expenses. This change resulted in decreases in both gaming revenues and expenses. (4) ASC 606 modified gross versus net presentation related to certain fees. The Company now records mandatory service charges on food and beverage items and wide area progressive operator fees on a gross basis, with amounts received from patrons recorded as revenues and the corresponding amounts paid recorded as expenses. This change resulted in increases in both revenues and expenses.</t>
  </si>
  <si>
    <t>Disaggregation of Revenue</t>
  </si>
  <si>
    <t>Revenue disaggregation by geographic location and revenue type for the three months ended March 31, 2019 was as follows (in thousands): Connecticut Pennsylvania Other (Mohegan Sun) (Mohegan Sun Pocono) (Corporate and Other) Gaming $ 159,831 $ 51,988 $ — Food and beverage 28,080 5,479 (51 ) Hotel 19,989 2,017 (1 ) Retail, entertainment and other 30,491 1,757 338 Management and development — — 7,839 Net revenues $ 238,391 $ 61,241 $ 8,125 Revenue disaggregation by geographic location and revenue type for the six months ended March 31, 2019 was as follows (in thousands): Connecticut Pennsylvania Other (Mohegan Sun) (Mohegan Sun Pocono) (Corporate and Other) Gaming $ 330,313 $ 103,441 $ — Food and beverage 57,215 11,192 (93 ) Hotel 41,209 3,775 (2 ) Retail, entertainment and other 62,333 3,624 759 Management and development — — 13,551 Net revenues $ 491,070 $ 122,032 $ 14,215</t>
  </si>
  <si>
    <t>Contract with Customer</t>
  </si>
  <si>
    <t>The following table summarizes these liabilities (in thousands): March 31, 2019 October 1, 2018 Increase/ (Decrease) Outstanding gaming chips and slot tickets liability $ 6,751 $ 3,298 $ 3,453 Loyalty points deferred revenue liability $ 40,533 $ 42,314 $ (1,781 ) Patron advances and other liability $ 25,747 $ 17,530 $ 8,217</t>
  </si>
  <si>
    <t>LONG-TERM DEBT (Tables)</t>
  </si>
  <si>
    <t>Schedule of Long-term Debt Instruments</t>
  </si>
  <si>
    <t>Long-term debt consisted of the following (in thousands): March 31, September 30, Senior Secured Credit Facility - Revolving $ 55,000 $ 66,000 Senior Secured Credit Facility - Term Loan A, net of discount and debt issuance costs of $5,414 and $6,661, respectively 284,901 311,466 Senior Secured Credit Facility - Term Loan B, net of discount and debt issuance costs of $18,777 and $20,571, respectively 807,883 810,430 2016 7 7/8% Senior Unsecured Notes, net of discount and debt issuance costs of $10,314 and $11,033, respectively 489,686 488,967 Mohegan Expo Credit Facility, net of debt issuance costs of $1,121 and $1,319, respectively 30,409 31,980 Guaranteed Credit Facility, net of debt issuance costs of $1,351 and $1,262, respectively 32,992 22,403 Redemption Note Payable, net of discount of $28,832 and $33,635, respectively 85,968 81,165 Other 1,311 1,744 Long-term debt 1,788,150 1,814,155 Less: current portion of long-term debt (76,809 ) (73,232 ) Long-term debt, net of current portion $ 1,711,341 $ 1,740,923</t>
  </si>
  <si>
    <t>SEGMENT REPORTING (Tables)</t>
  </si>
  <si>
    <t>Financial information related to segments</t>
  </si>
  <si>
    <t>The following table summarizes the Company's results on a segment basis (in thousands): For the Three Months Ended For the Six Months Ended March 31, 2019 March 31, 2018 March 31, 2019 March 31, 2018 Net revenues: Mohegan Sun $ 238,391 $ 260,354 $ 491,070 $ 523,291 Mohegan Sun Pocono 61,241 67,130 122,032 131,934 Corporate and other 8,125 4,593 14,215 8,396 Inter-segment revenues (60 ) (60 ) (120 ) (120 ) Total $ 307,697 $ 332,017 $ 627,197 $ 663,501 Income (loss) from operations: Mohegan Sun $ 19,913 $ 57,779 $ 63,976 $ 114,172 Mohegan Sun Pocono 8,214 8,872 15,406 16,547 Corporate and other (5,901 ) (10,579 ) (13,786 ) (19,647 ) Total $ 22,226 $ 56,072 $ 65,596 $ 111,072 For the Six Months Ended March 31, 2019 March 31, 2018 Capital expenditures incurred: Mohegan Sun $ 17,101 $ 56,482 Mohegan Sun Pocono 1,631 3,786 Corporate and other 19,693 12,267 Total $ 38,425 72,535 March 31, 2019 September 30, 2018 Total assets: Mohegan Sun $ 1,319,822 $ 1,364,169 Mohegan Sun Pocono 580,982 581,079 Corporate and other 355,739 366,871 Total $ 2,256,543 $ 2,312,119</t>
  </si>
  <si>
    <t>ORGANIZATION AND BASIS OF PRESENTATION (Details) - USD ($) $ in Thousands</t>
  </si>
  <si>
    <t>Jan. 25, 2019</t>
  </si>
  <si>
    <t>Fair Value, Balance Sheet Grouping, Financial Statement Captions [Line Items]</t>
  </si>
  <si>
    <t>Payment for license fees</t>
  </si>
  <si>
    <t>Indefinite useful life intangible asset</t>
  </si>
  <si>
    <t>Senior Secured Credit Facility - Revolving | Credit Facility | Carrying Value</t>
  </si>
  <si>
    <t>Credit facility value</t>
  </si>
  <si>
    <t>Senior Secured Credit Facility - Revolving | Credit Facility | Fair Value</t>
  </si>
  <si>
    <t>Senior Secured Credit Facility - Term Loan A | Credit Facility | Carrying Value</t>
  </si>
  <si>
    <t>Senior Secured Credit Facility - Term Loan A | Credit Facility | Fair Value</t>
  </si>
  <si>
    <t>Senior Secured Credit Facility - Term Loan B | Credit Facility | Carrying Value</t>
  </si>
  <si>
    <t>Senior Secured Credit Facility - Term Loan B | Credit Facility | Fair Value</t>
  </si>
  <si>
    <t>2016 7 7/8% Senior Unsecured Notes | Senior Unsecured Notes</t>
  </si>
  <si>
    <t>Note stated interest rate</t>
  </si>
  <si>
    <t>7.875%</t>
  </si>
  <si>
    <t>2016 7 7/8% Senior Unsecured Notes | Senior Unsecured Notes | Carrying Value</t>
  </si>
  <si>
    <t>Note value</t>
  </si>
  <si>
    <t>2016 7 7/8% Senior Unsecured Notes | Senior Unsecured Notes | Fair Value</t>
  </si>
  <si>
    <t>Useful life adjustment</t>
  </si>
  <si>
    <t>NEW ACCOUNTING STANDARDS - Balance Sheet Impacts (Details) - USD ($) $ in Thousands</t>
  </si>
  <si>
    <t>New Accounting Pronouncements or Change in Accounting Principle [Line Items]</t>
  </si>
  <si>
    <t>Balance without Adoption of ASC 606</t>
  </si>
  <si>
    <t>Effect of Change Higher/(Lower) | Accounting Standards Update 2014-09</t>
  </si>
  <si>
    <t>NEW ACCOUNTING STANDARDS - Income Statement Impacts (Details) - USD ($) $ in Thousands</t>
  </si>
  <si>
    <t>Balance without Adoption of ASC 606 | Gaming</t>
  </si>
  <si>
    <t>Balance without Adoption of ASC 606 | Food and beverage</t>
  </si>
  <si>
    <t>Balance without Adoption of ASC 606 | Hotel</t>
  </si>
  <si>
    <t>Balance without Adoption of ASC 606 | Retail, entertainment and other</t>
  </si>
  <si>
    <t>Effect of Change Higher/(Lower) | Accounting Standards Update 2014-09 | Gaming</t>
  </si>
  <si>
    <t>Effect of Change Higher/(Lower) | Accounting Standards Update 2014-09 | Food and beverage</t>
  </si>
  <si>
    <t>Effect of Change Higher/(Lower) | Accounting Standards Update 2014-09 | Hotel</t>
  </si>
  <si>
    <t>Effect of Change Higher/(Lower) | Accounting Standards Update 2014-09 | Retail, entertainment and other</t>
  </si>
  <si>
    <t>Effect of Change Higher/(Lower) | Accounting Standards Update 2014-09 | Loyalty Points</t>
  </si>
  <si>
    <t>Effect of Change Higher/(Lower) | Accounting Standards Update 2014-09 | Loyalty Points | Gaming</t>
  </si>
  <si>
    <t>Effect of Change Higher/(Lower) | Accounting Standards Update 2014-09 | Loyalty Points | Food and beverage</t>
  </si>
  <si>
    <t>Effect of Change Higher/(Lower) | Accounting Standards Update 2014-09 | Loyalty Points | Hotel</t>
  </si>
  <si>
    <t>Effect of Change Higher/(Lower) | Accounting Standards Update 2014-09 | Loyalty Points | Retail, entertainment and other</t>
  </si>
  <si>
    <t>Effect of Change Higher/(Lower) | Accounting Standards Update 2014-09 | Promotional Allowances (Discretionary Complementaries)</t>
  </si>
  <si>
    <t>Effect of Change Higher/(Lower) | Accounting Standards Update 2014-09 | Promotional Allowances (Discretionary Complementaries) | Gaming</t>
  </si>
  <si>
    <t>Effect of Change Higher/(Lower) | Accounting Standards Update 2014-09 | Promotional Allowances (Discretionary Complementaries) | Food and beverage</t>
  </si>
  <si>
    <t>Effect of Change Higher/(Lower) | Accounting Standards Update 2014-09 | Promotional Allowances (Discretionary Complementaries) | Hotel</t>
  </si>
  <si>
    <t>Effect of Change Higher/(Lower) | Accounting Standards Update 2014-09 | Promotional Allowances (Discretionary Complementaries) | Retail, entertainment and other</t>
  </si>
  <si>
    <t>Effect of Change Higher/(Lower) | Accounting Standards Update 2014-09 | Promotional Allowances (Non-Discretionary Complementaries)</t>
  </si>
  <si>
    <t>Effect of Change Higher/(Lower) | Accounting Standards Update 2014-09 | Promotional Allowances (Non-Discretionary Complementaries) | Gaming</t>
  </si>
  <si>
    <t>Effect of Change Higher/(Lower) | Accounting Standards Update 2014-09 | Promotional Allowances (Non-Discretionary Complementaries) | Food and beverage</t>
  </si>
  <si>
    <t>Effect of Change Higher/(Lower) | Accounting Standards Update 2014-09 | Promotional Allowances (Non-Discretionary Complementaries) | Hotel</t>
  </si>
  <si>
    <t>Effect of Change Higher/(Lower) | Accounting Standards Update 2014-09 | Promotional Allowances (Non-Discretionary Complementaries) | Retail, entertainment and other</t>
  </si>
  <si>
    <t>Effect of Change Higher/(Lower) | Accounting Standards Update 2014-09 | Gross vs. Net Presentation and Other</t>
  </si>
  <si>
    <t>Effect of Change Higher/(Lower) | Accounting Standards Update 2014-09 | Gross vs. Net Presentation and Other | Gaming</t>
  </si>
  <si>
    <t>Effect of Change Higher/(Lower) | Accounting Standards Update 2014-09 | Gross vs. Net Presentation and Other | Food and beverage</t>
  </si>
  <si>
    <t>Effect of Change Higher/(Lower) | Accounting Standards Update 2014-09 | Gross vs. Net Presentation and Other | Hotel</t>
  </si>
  <si>
    <t>Effect of Change Higher/(Lower) | Accounting Standards Update 2014-09 | Gross vs. Net Presentation and Other | Retail, entertainment and other</t>
  </si>
  <si>
    <t>Effect of Change Higher/(Lower) | Accounting Standards Update 2014-09 | Cash Promotions</t>
  </si>
  <si>
    <t>Effect of Change Higher/(Lower) | Accounting Standards Update 2014-09 | Cash Promotions | Gaming</t>
  </si>
  <si>
    <t>Effect of Change Higher/(Lower) | Accounting Standards Update 2014-09 | Cash Promotions | Food and beverage</t>
  </si>
  <si>
    <t>Effect of Change Higher/(Lower) | Accounting Standards Update 2014-09 | Cash Promotions | Hotel</t>
  </si>
  <si>
    <t>Effect of Change Higher/(Lower) | Accounting Standards Update 2014-09 | Cash Promotions | Retail, entertainment and other</t>
  </si>
  <si>
    <t>NEW ACCOUNTING STANDARDS - Revenue Disaggregation (Details) - USD ($) $ in Thousands</t>
  </si>
  <si>
    <t>Disaggregation of Revenue [Line Items]</t>
  </si>
  <si>
    <t>Connecticut</t>
  </si>
  <si>
    <t>Connecticut | Gaming</t>
  </si>
  <si>
    <t>Connecticut | Food and beverage</t>
  </si>
  <si>
    <t>Connecticut | Hotel</t>
  </si>
  <si>
    <t>Connecticut | Retail, entertainment and other</t>
  </si>
  <si>
    <t>Connecticut | Management and development</t>
  </si>
  <si>
    <t>Pennsylvania</t>
  </si>
  <si>
    <t>Pennsylvania | Gaming</t>
  </si>
  <si>
    <t>Pennsylvania | Food and beverage</t>
  </si>
  <si>
    <t>Pennsylvania | Hotel</t>
  </si>
  <si>
    <t>Pennsylvania | Retail, entertainment and other</t>
  </si>
  <si>
    <t>Pennsylvania | Management and development</t>
  </si>
  <si>
    <t>Other | Gaming</t>
  </si>
  <si>
    <t>Other | Food and beverage</t>
  </si>
  <si>
    <t>Other | Hotel</t>
  </si>
  <si>
    <t>Other | Retail, entertainment and other</t>
  </si>
  <si>
    <t>Other | Management and development</t>
  </si>
  <si>
    <t>NEW ACCOUNTING STANDARDS - Contract with Customers (Details) - USD ($) $ in Thousands</t>
  </si>
  <si>
    <t>Outstanding gaming chips and slot tickets liability</t>
  </si>
  <si>
    <t>Contract related liabilities</t>
  </si>
  <si>
    <t>Outstanding gaming chips and slot tickets liability | Effect of Change Higher/(Lower) | Accounting Standards Update 2014-09</t>
  </si>
  <si>
    <t>Loyalty points deferred revenue liability</t>
  </si>
  <si>
    <t>Loyalty points deferred revenue liability | Effect of Change Higher/(Lower) | Accounting Standards Update 2014-09</t>
  </si>
  <si>
    <t>Patron advances and other liability</t>
  </si>
  <si>
    <t>Patron advances and other liability | Effect of Change Higher/(Lower) | Accounting Standards Update 2014-09</t>
  </si>
  <si>
    <t>Unibet</t>
  </si>
  <si>
    <t>NEW ACCOUNTING STANDARDS - Additional Information (Details) - USD ($) $ in Thousands</t>
  </si>
  <si>
    <t>Net cash flows provided by (used in) investing activities</t>
  </si>
  <si>
    <t>Accounting Standards Update 2016-18</t>
  </si>
  <si>
    <t>COWLITZ PROJECT (Details) - USD ($) $ in Thousands</t>
  </si>
  <si>
    <t>Jan. 01, 2019</t>
  </si>
  <si>
    <t>Dec. 04, 2018</t>
  </si>
  <si>
    <t>Consideration received</t>
  </si>
  <si>
    <t>Salishan-Mohegan, LLC | Cowlitz Tribal Gaming Authority</t>
  </si>
  <si>
    <t>Repayments of related party debt</t>
  </si>
  <si>
    <t>Outstanding notes receivable</t>
  </si>
  <si>
    <t>Accrued interest receivable</t>
  </si>
  <si>
    <t>Consideration received, percentage of management fees</t>
  </si>
  <si>
    <t>100.00%</t>
  </si>
  <si>
    <t>NIAGARA (Details) $ in Millions, $ in Millions</t>
  </si>
  <si>
    <t>Jun. 11, 2019CAD ($)</t>
  </si>
  <si>
    <t>Jun. 11, 2019USD ($)</t>
  </si>
  <si>
    <t>Mar. 31, 2019seat</t>
  </si>
  <si>
    <t>Number of seats (in seats)</t>
  </si>
  <si>
    <t>Scenario, Forecast</t>
  </si>
  <si>
    <t>Asset purchase price</t>
  </si>
  <si>
    <t>LONG-TERM DEBT - Schedule of Long-term Debt Instruments (Details) - USD ($) $ in Thousands</t>
  </si>
  <si>
    <t>Debt Schedule [Abstract]</t>
  </si>
  <si>
    <t>Long-term debt</t>
  </si>
  <si>
    <t>Less: current portion of long-term debt</t>
  </si>
  <si>
    <t>Credit Facility | Senior Secured Credit Facility - Term Loan A</t>
  </si>
  <si>
    <t>Discount and debt issuance costs</t>
  </si>
  <si>
    <t>Credit Facility | Senior Secured Credit Facility - Term Loan B</t>
  </si>
  <si>
    <t>Credit Facility | Mohegan Expo Credit Facility</t>
  </si>
  <si>
    <t>Credit Facility | Guaranteed Credit Facility</t>
  </si>
  <si>
    <t>Senior Unsecured Notes | 2016 7 7/8% Senior Unsecured Notes</t>
  </si>
  <si>
    <t>Note Payable | Redemption Note Payable</t>
  </si>
  <si>
    <t>LONG-TERM DEBT - Additional Information (Details) - USD ($) $ in Millions</t>
  </si>
  <si>
    <t>Oct. 30, 2018</t>
  </si>
  <si>
    <t>Debt Instrument [Line Items]</t>
  </si>
  <si>
    <t>Line of credit, principal payment</t>
  </si>
  <si>
    <t>Senior Secured Credit Facility | Department of the Interior, Assistant Secretary—Indian Affairs, Division of Capital Investment | Financial Guarantee</t>
  </si>
  <si>
    <t>Loan guarantee, by third party</t>
  </si>
  <si>
    <t>90.00%</t>
  </si>
  <si>
    <t>Senior Secured Credit Facility | BIA Loan Guaranty Program (Second Guaranteed Credit Facility)</t>
  </si>
  <si>
    <t>Term loan</t>
  </si>
  <si>
    <t>Senior Secured Credit Facility | BIA Loan Guaranty Program</t>
  </si>
  <si>
    <t>SEGMENT REPORTING (Details) - USD ($) $ in Thousands</t>
  </si>
  <si>
    <t>Segment Reporting Information [Line Items]</t>
  </si>
  <si>
    <t>Income (loss) from operations</t>
  </si>
  <si>
    <t>Capital expenditures incurred</t>
  </si>
  <si>
    <t>Mohegan Sun</t>
  </si>
  <si>
    <t>Mohegan Sun Pocono</t>
  </si>
  <si>
    <t>Operating segments | Mohegan Sun</t>
  </si>
  <si>
    <t>Operating segments | Mohegan Sun Pocono</t>
  </si>
  <si>
    <t>Corporate and other</t>
  </si>
  <si>
    <t>Inter-segment revenu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6</v>
      </c>
    </row>
    <row r="3" spans="1:2">
      <c r="A3" s="4" t="s">
        <v>165</v>
      </c>
    </row>
    <row r="4" spans="1:2">
      <c r="A4" s="3" t="s">
        <v>166</v>
      </c>
    </row>
    <row r="5" spans="1:2">
      <c r="A5" s="4" t="s">
        <v>167</v>
      </c>
      <c r="B5"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6</v>
      </c>
    </row>
    <row r="3" spans="1:2">
      <c r="A3" s="3" t="s">
        <v>159</v>
      </c>
    </row>
    <row r="4" spans="1:2">
      <c r="A4" s="4" t="s">
        <v>182</v>
      </c>
      <c r="B4" s="4" t="s">
        <v>183</v>
      </c>
    </row>
    <row r="5" spans="1:2">
      <c r="A5" s="4" t="s">
        <v>184</v>
      </c>
      <c r="B5" s="4" t="s">
        <v>185</v>
      </c>
    </row>
    <row r="6" spans="1:2">
      <c r="A6" s="4" t="s">
        <v>186</v>
      </c>
      <c r="B6"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6</v>
      </c>
    </row>
    <row r="3" spans="1:2">
      <c r="A3" s="3" t="s">
        <v>159</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6</v>
      </c>
    </row>
    <row r="3" spans="1:2">
      <c r="A3" s="3" t="s">
        <v>16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6</v>
      </c>
    </row>
    <row r="3" spans="1:2">
      <c r="A3" s="3" t="s">
        <v>17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6</v>
      </c>
    </row>
    <row r="3" spans="1:2">
      <c r="A3" s="3" t="s">
        <v>176</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91396</v>
      </c>
      <c r="C3" s="6" t="n">
        <v>103944</v>
      </c>
    </row>
    <row r="4" spans="1:3">
      <c r="A4" s="4" t="s">
        <v>30</v>
      </c>
      <c r="B4" s="5" t="n">
        <v>1314</v>
      </c>
      <c r="C4" s="5" t="n">
        <v>1036</v>
      </c>
    </row>
    <row r="5" spans="1:3">
      <c r="A5" s="4" t="s">
        <v>31</v>
      </c>
      <c r="B5" s="5" t="n">
        <v>43711</v>
      </c>
      <c r="C5" s="5" t="n">
        <v>44532</v>
      </c>
    </row>
    <row r="6" spans="1:3">
      <c r="A6" s="4" t="s">
        <v>32</v>
      </c>
      <c r="B6" s="5" t="n">
        <v>14772</v>
      </c>
      <c r="C6" s="5" t="n">
        <v>15357</v>
      </c>
    </row>
    <row r="7" spans="1:3">
      <c r="A7" s="4" t="s">
        <v>33</v>
      </c>
      <c r="B7" s="5" t="n">
        <v>7689</v>
      </c>
      <c r="C7" s="5" t="n">
        <v>109859</v>
      </c>
    </row>
    <row r="8" spans="1:3">
      <c r="A8" s="4" t="s">
        <v>34</v>
      </c>
      <c r="B8" s="5" t="n">
        <v>27156</v>
      </c>
      <c r="C8" s="5" t="n">
        <v>22129</v>
      </c>
    </row>
    <row r="9" spans="1:3">
      <c r="A9" s="4" t="s">
        <v>35</v>
      </c>
      <c r="B9" s="5" t="n">
        <v>186038</v>
      </c>
      <c r="C9" s="5" t="n">
        <v>296857</v>
      </c>
    </row>
    <row r="10" spans="1:3">
      <c r="A10" s="4" t="s">
        <v>30</v>
      </c>
      <c r="B10" s="5" t="n">
        <v>200105</v>
      </c>
      <c r="C10" s="5" t="n">
        <v>129646</v>
      </c>
    </row>
    <row r="11" spans="1:3">
      <c r="A11" s="4" t="s">
        <v>36</v>
      </c>
      <c r="B11" s="5" t="n">
        <v>1363037</v>
      </c>
      <c r="C11" s="5" t="n">
        <v>1395369</v>
      </c>
    </row>
    <row r="12" spans="1:3">
      <c r="A12" s="4" t="s">
        <v>37</v>
      </c>
      <c r="B12" s="5" t="n">
        <v>39459</v>
      </c>
      <c r="C12" s="5" t="n">
        <v>39459</v>
      </c>
    </row>
    <row r="13" spans="1:3">
      <c r="A13" s="4" t="s">
        <v>38</v>
      </c>
      <c r="B13" s="5" t="n">
        <v>424023</v>
      </c>
      <c r="C13" s="5" t="n">
        <v>403495</v>
      </c>
    </row>
    <row r="14" spans="1:3">
      <c r="A14" s="4" t="s">
        <v>33</v>
      </c>
      <c r="B14" s="5" t="n">
        <v>0</v>
      </c>
      <c r="C14" s="5" t="n">
        <v>1857</v>
      </c>
    </row>
    <row r="15" spans="1:3">
      <c r="A15" s="4" t="s">
        <v>39</v>
      </c>
      <c r="B15" s="5" t="n">
        <v>43881</v>
      </c>
      <c r="C15" s="5" t="n">
        <v>45436</v>
      </c>
    </row>
    <row r="16" spans="1:3">
      <c r="A16" s="4" t="s">
        <v>40</v>
      </c>
      <c r="B16" s="5" t="n">
        <v>2256543</v>
      </c>
      <c r="C16" s="5" t="n">
        <v>2312119</v>
      </c>
    </row>
    <row r="17" spans="1:3">
      <c r="A17" s="3" t="s">
        <v>41</v>
      </c>
    </row>
    <row r="18" spans="1:3">
      <c r="A18" s="4" t="s">
        <v>42</v>
      </c>
      <c r="B18" s="5" t="n">
        <v>76809</v>
      </c>
      <c r="C18" s="5" t="n">
        <v>73232</v>
      </c>
    </row>
    <row r="19" spans="1:3">
      <c r="A19" s="4" t="s">
        <v>43</v>
      </c>
      <c r="B19" s="5" t="n">
        <v>16367</v>
      </c>
      <c r="C19" s="5" t="n">
        <v>14704</v>
      </c>
    </row>
    <row r="20" spans="1:3">
      <c r="A20" s="4" t="s">
        <v>44</v>
      </c>
      <c r="B20" s="5" t="n">
        <v>45849</v>
      </c>
      <c r="C20" s="5" t="n">
        <v>54380</v>
      </c>
    </row>
    <row r="21" spans="1:3">
      <c r="A21" s="4" t="s">
        <v>45</v>
      </c>
      <c r="B21" s="5" t="n">
        <v>12808</v>
      </c>
      <c r="C21" s="5" t="n">
        <v>10747</v>
      </c>
    </row>
    <row r="22" spans="1:3">
      <c r="A22" s="4" t="s">
        <v>46</v>
      </c>
      <c r="B22" s="5" t="n">
        <v>19588</v>
      </c>
      <c r="C22" s="5" t="n">
        <v>19418</v>
      </c>
    </row>
    <row r="23" spans="1:3">
      <c r="A23" s="4" t="s">
        <v>47</v>
      </c>
      <c r="B23" s="5" t="n">
        <v>165741</v>
      </c>
      <c r="C23" s="5" t="n">
        <v>123303</v>
      </c>
    </row>
    <row r="24" spans="1:3">
      <c r="A24" s="4" t="s">
        <v>48</v>
      </c>
      <c r="B24" s="5" t="n">
        <v>337162</v>
      </c>
      <c r="C24" s="5" t="n">
        <v>295784</v>
      </c>
    </row>
    <row r="25" spans="1:3">
      <c r="A25" s="4" t="s">
        <v>49</v>
      </c>
      <c r="B25" s="5" t="n">
        <v>1711341</v>
      </c>
      <c r="C25" s="5" t="n">
        <v>1740923</v>
      </c>
    </row>
    <row r="26" spans="1:3">
      <c r="A26" s="4" t="s">
        <v>50</v>
      </c>
      <c r="B26" s="5" t="n">
        <v>19313</v>
      </c>
      <c r="C26" s="5" t="n">
        <v>4618</v>
      </c>
    </row>
    <row r="27" spans="1:3">
      <c r="A27" s="4" t="s">
        <v>51</v>
      </c>
      <c r="B27" s="5" t="n">
        <v>2067816</v>
      </c>
      <c r="C27" s="5" t="n">
        <v>2041325</v>
      </c>
    </row>
    <row r="28" spans="1:3">
      <c r="A28" s="4" t="s">
        <v>52</v>
      </c>
      <c r="B28" s="4" t="s">
        <v>53</v>
      </c>
      <c r="C28" s="4" t="s">
        <v>53</v>
      </c>
    </row>
    <row r="29" spans="1:3">
      <c r="A29" s="3" t="s">
        <v>54</v>
      </c>
    </row>
    <row r="30" spans="1:3">
      <c r="A30" s="4" t="s">
        <v>55</v>
      </c>
      <c r="B30" s="5" t="n">
        <v>174053</v>
      </c>
      <c r="C30" s="5" t="n">
        <v>250707</v>
      </c>
    </row>
    <row r="31" spans="1:3">
      <c r="A31" s="4" t="s">
        <v>56</v>
      </c>
      <c r="B31" s="5" t="n">
        <v>7016</v>
      </c>
      <c r="C31" s="5" t="n">
        <v>11062</v>
      </c>
    </row>
    <row r="32" spans="1:3">
      <c r="A32" s="4" t="s">
        <v>57</v>
      </c>
      <c r="B32" s="5" t="n">
        <v>181069</v>
      </c>
      <c r="C32" s="5" t="n">
        <v>261769</v>
      </c>
    </row>
    <row r="33" spans="1:3">
      <c r="A33" s="4" t="s">
        <v>58</v>
      </c>
      <c r="B33" s="5" t="n">
        <v>7658</v>
      </c>
      <c r="C33" s="5" t="n">
        <v>9025</v>
      </c>
    </row>
    <row r="34" spans="1:3">
      <c r="A34" s="4" t="s">
        <v>59</v>
      </c>
      <c r="B34" s="5" t="n">
        <v>188727</v>
      </c>
      <c r="C34" s="5" t="n">
        <v>270794</v>
      </c>
    </row>
    <row r="35" spans="1:3">
      <c r="A35" s="4" t="s">
        <v>60</v>
      </c>
      <c r="B35" s="6" t="n">
        <v>2256543</v>
      </c>
      <c r="C35" s="6" t="n">
        <v>23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3</v>
      </c>
      <c r="B1" s="2" t="s">
        <v>204</v>
      </c>
      <c r="C1" s="2" t="s">
        <v>26</v>
      </c>
      <c r="D1" s="2" t="s">
        <v>66</v>
      </c>
      <c r="E1" s="2" t="s">
        <v>26</v>
      </c>
      <c r="F1" s="2" t="s">
        <v>66</v>
      </c>
      <c r="G1" s="2" t="s">
        <v>27</v>
      </c>
    </row>
    <row r="2" spans="1:7">
      <c r="A2" s="3" t="s">
        <v>205</v>
      </c>
    </row>
    <row r="3" spans="1:7">
      <c r="A3" s="4" t="s">
        <v>36</v>
      </c>
      <c r="C3" s="6" t="n">
        <v>1363037</v>
      </c>
      <c r="E3" s="6" t="n">
        <v>1363037</v>
      </c>
      <c r="G3" s="6" t="n">
        <v>1395369</v>
      </c>
    </row>
    <row r="4" spans="1:7">
      <c r="A4" s="4" t="s">
        <v>74</v>
      </c>
      <c r="C4" s="5" t="n">
        <v>42782</v>
      </c>
      <c r="D4" s="6" t="n">
        <v>19828</v>
      </c>
      <c r="E4" s="5" t="n">
        <v>69872</v>
      </c>
      <c r="F4" s="6" t="n">
        <v>40035</v>
      </c>
    </row>
    <row r="5" spans="1:7">
      <c r="A5" s="4" t="s">
        <v>50</v>
      </c>
      <c r="B5" s="6" t="n">
        <v>8000</v>
      </c>
      <c r="C5" s="5" t="n">
        <v>19313</v>
      </c>
      <c r="E5" s="5" t="n">
        <v>19313</v>
      </c>
      <c r="G5" s="6" t="n">
        <v>4618</v>
      </c>
    </row>
    <row r="6" spans="1:7">
      <c r="A6" s="4" t="s">
        <v>206</v>
      </c>
      <c r="B6" s="5" t="n">
        <v>8000</v>
      </c>
      <c r="E6" s="5" t="n">
        <v>8000</v>
      </c>
      <c r="F6" s="6" t="n">
        <v>0</v>
      </c>
    </row>
    <row r="7" spans="1:7">
      <c r="A7" s="4" t="s">
        <v>207</v>
      </c>
      <c r="B7" s="6" t="n">
        <v>8000</v>
      </c>
    </row>
    <row r="8" spans="1:7">
      <c r="A8" s="4" t="s">
        <v>208</v>
      </c>
    </row>
    <row r="9" spans="1:7">
      <c r="A9" s="3" t="s">
        <v>205</v>
      </c>
    </row>
    <row r="10" spans="1:7">
      <c r="A10" s="4" t="s">
        <v>209</v>
      </c>
      <c r="C10" s="5" t="n">
        <v>55000</v>
      </c>
      <c r="E10" s="5" t="n">
        <v>55000</v>
      </c>
    </row>
    <row r="11" spans="1:7">
      <c r="A11" s="4" t="s">
        <v>210</v>
      </c>
    </row>
    <row r="12" spans="1:7">
      <c r="A12" s="3" t="s">
        <v>205</v>
      </c>
    </row>
    <row r="13" spans="1:7">
      <c r="A13" s="4" t="s">
        <v>209</v>
      </c>
      <c r="C13" s="5" t="n">
        <v>52525</v>
      </c>
      <c r="E13" s="5" t="n">
        <v>52525</v>
      </c>
    </row>
    <row r="14" spans="1:7">
      <c r="A14" s="4" t="s">
        <v>211</v>
      </c>
    </row>
    <row r="15" spans="1:7">
      <c r="A15" s="3" t="s">
        <v>205</v>
      </c>
    </row>
    <row r="16" spans="1:7">
      <c r="A16" s="4" t="s">
        <v>209</v>
      </c>
      <c r="C16" s="5" t="n">
        <v>284901</v>
      </c>
      <c r="E16" s="5" t="n">
        <v>284901</v>
      </c>
    </row>
    <row r="17" spans="1:7">
      <c r="A17" s="4" t="s">
        <v>212</v>
      </c>
    </row>
    <row r="18" spans="1:7">
      <c r="A18" s="3" t="s">
        <v>205</v>
      </c>
    </row>
    <row r="19" spans="1:7">
      <c r="A19" s="4" t="s">
        <v>209</v>
      </c>
      <c r="C19" s="5" t="n">
        <v>281243</v>
      </c>
      <c r="E19" s="5" t="n">
        <v>281243</v>
      </c>
    </row>
    <row r="20" spans="1:7">
      <c r="A20" s="4" t="s">
        <v>213</v>
      </c>
    </row>
    <row r="21" spans="1:7">
      <c r="A21" s="3" t="s">
        <v>205</v>
      </c>
    </row>
    <row r="22" spans="1:7">
      <c r="A22" s="4" t="s">
        <v>209</v>
      </c>
      <c r="C22" s="5" t="n">
        <v>807883</v>
      </c>
      <c r="E22" s="5" t="n">
        <v>807883</v>
      </c>
    </row>
    <row r="23" spans="1:7">
      <c r="A23" s="4" t="s">
        <v>214</v>
      </c>
    </row>
    <row r="24" spans="1:7">
      <c r="A24" s="3" t="s">
        <v>205</v>
      </c>
    </row>
    <row r="25" spans="1:7">
      <c r="A25" s="4" t="s">
        <v>209</v>
      </c>
      <c r="C25" s="6" t="n">
        <v>781194</v>
      </c>
      <c r="E25" s="6" t="n">
        <v>781194</v>
      </c>
    </row>
    <row r="26" spans="1:7">
      <c r="A26" s="4" t="s">
        <v>215</v>
      </c>
    </row>
    <row r="27" spans="1:7">
      <c r="A27" s="3" t="s">
        <v>205</v>
      </c>
    </row>
    <row r="28" spans="1:7">
      <c r="A28" s="4" t="s">
        <v>216</v>
      </c>
      <c r="C28" s="4" t="s">
        <v>217</v>
      </c>
      <c r="E28" s="4" t="s">
        <v>217</v>
      </c>
    </row>
    <row r="29" spans="1:7">
      <c r="A29" s="4" t="s">
        <v>218</v>
      </c>
    </row>
    <row r="30" spans="1:7">
      <c r="A30" s="3" t="s">
        <v>205</v>
      </c>
    </row>
    <row r="31" spans="1:7">
      <c r="A31" s="4" t="s">
        <v>219</v>
      </c>
      <c r="C31" s="6" t="n">
        <v>489686</v>
      </c>
      <c r="E31" s="6" t="n">
        <v>489686</v>
      </c>
    </row>
    <row r="32" spans="1:7">
      <c r="A32" s="4" t="s">
        <v>220</v>
      </c>
    </row>
    <row r="33" spans="1:7">
      <c r="A33" s="3" t="s">
        <v>205</v>
      </c>
    </row>
    <row r="34" spans="1:7">
      <c r="A34" s="4" t="s">
        <v>219</v>
      </c>
      <c r="C34" s="5" t="n">
        <v>495000</v>
      </c>
      <c r="E34" s="5" t="n">
        <v>495000</v>
      </c>
    </row>
    <row r="35" spans="1:7">
      <c r="A35" s="4" t="s">
        <v>221</v>
      </c>
    </row>
    <row r="36" spans="1:7">
      <c r="A36" s="3" t="s">
        <v>205</v>
      </c>
    </row>
    <row r="37" spans="1:7">
      <c r="A37" s="4" t="s">
        <v>74</v>
      </c>
      <c r="C37" s="5" t="n">
        <v>21600</v>
      </c>
    </row>
    <row r="38" spans="1:7">
      <c r="A38" s="4" t="s">
        <v>221</v>
      </c>
    </row>
    <row r="39" spans="1:7">
      <c r="A39" s="3" t="s">
        <v>205</v>
      </c>
    </row>
    <row r="40" spans="1:7">
      <c r="A40" s="4" t="s">
        <v>36</v>
      </c>
      <c r="C40" s="6" t="n">
        <v>-6300</v>
      </c>
      <c r="E40" s="5" t="n">
        <v>-6300</v>
      </c>
    </row>
    <row r="41" spans="1:7">
      <c r="A41" s="4" t="s">
        <v>74</v>
      </c>
      <c r="E41" s="6" t="n">
        <v>216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6</v>
      </c>
      <c r="C1" s="2" t="s">
        <v>106</v>
      </c>
      <c r="D1" s="2" t="s">
        <v>27</v>
      </c>
    </row>
    <row r="2" spans="1:4">
      <c r="A2" s="3" t="s">
        <v>223</v>
      </c>
    </row>
    <row r="3" spans="1:4">
      <c r="A3" s="4" t="s">
        <v>47</v>
      </c>
      <c r="B3" s="6" t="n">
        <v>165741</v>
      </c>
      <c r="C3" s="6" t="n">
        <v>164878</v>
      </c>
      <c r="D3" s="6" t="n">
        <v>123303</v>
      </c>
    </row>
    <row r="4" spans="1:4">
      <c r="A4" s="4" t="s">
        <v>55</v>
      </c>
      <c r="B4" s="5" t="n">
        <v>174053</v>
      </c>
      <c r="C4" s="5" t="n">
        <v>209132</v>
      </c>
      <c r="D4" s="5" t="n">
        <v>250707</v>
      </c>
    </row>
    <row r="5" spans="1:4">
      <c r="A5" s="4" t="s">
        <v>224</v>
      </c>
    </row>
    <row r="6" spans="1:4">
      <c r="A6" s="3" t="s">
        <v>223</v>
      </c>
    </row>
    <row r="7" spans="1:4">
      <c r="A7" s="4" t="s">
        <v>47</v>
      </c>
      <c r="B7" s="5" t="n">
        <v>126285</v>
      </c>
      <c r="D7" s="5" t="n">
        <v>123303</v>
      </c>
    </row>
    <row r="8" spans="1:4">
      <c r="A8" s="4" t="s">
        <v>55</v>
      </c>
      <c r="B8" s="5" t="n">
        <v>213509</v>
      </c>
      <c r="D8" s="6" t="n">
        <v>250707</v>
      </c>
    </row>
    <row r="9" spans="1:4">
      <c r="A9" s="4" t="s">
        <v>225</v>
      </c>
    </row>
    <row r="10" spans="1:4">
      <c r="A10" s="3" t="s">
        <v>223</v>
      </c>
    </row>
    <row r="11" spans="1:4">
      <c r="A11" s="4" t="s">
        <v>47</v>
      </c>
      <c r="B11" s="5" t="n">
        <v>39456</v>
      </c>
      <c r="C11" s="5" t="n">
        <v>41575</v>
      </c>
    </row>
    <row r="12" spans="1:4">
      <c r="A12" s="4" t="s">
        <v>55</v>
      </c>
      <c r="B12" s="6" t="n">
        <v>-39456</v>
      </c>
      <c r="C12" s="6" t="n">
        <v>-415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5</v>
      </c>
      <c r="D1" s="2" t="s">
        <v>1</v>
      </c>
    </row>
    <row r="2" spans="1:5">
      <c r="B2" s="2" t="s">
        <v>26</v>
      </c>
      <c r="C2" s="2" t="s">
        <v>66</v>
      </c>
      <c r="D2" s="2" t="s">
        <v>26</v>
      </c>
      <c r="E2" s="2" t="s">
        <v>66</v>
      </c>
    </row>
    <row r="3" spans="1:5">
      <c r="A3" s="3" t="s">
        <v>67</v>
      </c>
    </row>
    <row r="4" spans="1:5">
      <c r="A4" s="4" t="s">
        <v>68</v>
      </c>
      <c r="B4" s="6" t="n">
        <v>307697</v>
      </c>
      <c r="C4" s="6" t="n">
        <v>354711</v>
      </c>
      <c r="D4" s="6" t="n">
        <v>627197</v>
      </c>
      <c r="E4" s="6" t="n">
        <v>711332</v>
      </c>
    </row>
    <row r="5" spans="1:5">
      <c r="A5" s="4" t="s">
        <v>69</v>
      </c>
      <c r="B5" s="5" t="n">
        <v>0</v>
      </c>
      <c r="C5" s="5" t="n">
        <v>-22694</v>
      </c>
      <c r="D5" s="5" t="n">
        <v>0</v>
      </c>
      <c r="E5" s="5" t="n">
        <v>-47831</v>
      </c>
    </row>
    <row r="6" spans="1:5">
      <c r="A6" s="4" t="s">
        <v>70</v>
      </c>
      <c r="B6" s="5" t="n">
        <v>307697</v>
      </c>
      <c r="C6" s="5" t="n">
        <v>332017</v>
      </c>
      <c r="D6" s="5" t="n">
        <v>627197</v>
      </c>
      <c r="E6" s="5" t="n">
        <v>663501</v>
      </c>
    </row>
    <row r="7" spans="1:5">
      <c r="A7" s="3" t="s">
        <v>71</v>
      </c>
    </row>
    <row r="8" spans="1:5">
      <c r="A8" s="4" t="s">
        <v>98</v>
      </c>
      <c r="B8" s="5" t="n">
        <v>47112</v>
      </c>
      <c r="C8" s="5" t="n">
        <v>49595</v>
      </c>
      <c r="D8" s="5" t="n">
        <v>96130</v>
      </c>
      <c r="E8" s="5" t="n">
        <v>99972</v>
      </c>
    </row>
    <row r="9" spans="1:5">
      <c r="A9" s="4" t="s">
        <v>99</v>
      </c>
      <c r="B9" s="5" t="n">
        <v>12464</v>
      </c>
      <c r="C9" s="5" t="n">
        <v>14090</v>
      </c>
      <c r="D9" s="5" t="n">
        <v>24889</v>
      </c>
      <c r="E9" s="5" t="n">
        <v>26243</v>
      </c>
    </row>
    <row r="10" spans="1:5">
      <c r="A10" s="4" t="s">
        <v>74</v>
      </c>
      <c r="B10" s="5" t="n">
        <v>42782</v>
      </c>
      <c r="C10" s="5" t="n">
        <v>19828</v>
      </c>
      <c r="D10" s="5" t="n">
        <v>69872</v>
      </c>
      <c r="E10" s="5" t="n">
        <v>40035</v>
      </c>
    </row>
    <row r="11" spans="1:5">
      <c r="A11" s="4" t="s">
        <v>75</v>
      </c>
      <c r="B11" s="5" t="n">
        <v>1526</v>
      </c>
      <c r="C11" s="5" t="n">
        <v>4215</v>
      </c>
      <c r="D11" s="5" t="n">
        <v>3447</v>
      </c>
      <c r="E11" s="5" t="n">
        <v>4836</v>
      </c>
    </row>
    <row r="12" spans="1:5">
      <c r="A12" s="4" t="s">
        <v>76</v>
      </c>
      <c r="B12" s="5" t="n">
        <v>285471</v>
      </c>
      <c r="C12" s="5" t="n">
        <v>275945</v>
      </c>
      <c r="D12" s="5" t="n">
        <v>561601</v>
      </c>
      <c r="E12" s="5" t="n">
        <v>552429</v>
      </c>
    </row>
    <row r="13" spans="1:5">
      <c r="A13" s="4" t="s">
        <v>77</v>
      </c>
      <c r="B13" s="5" t="n">
        <v>22226</v>
      </c>
      <c r="C13" s="5" t="n">
        <v>56072</v>
      </c>
      <c r="D13" s="5" t="n">
        <v>65596</v>
      </c>
      <c r="E13" s="5" t="n">
        <v>111072</v>
      </c>
    </row>
    <row r="14" spans="1:5">
      <c r="A14" s="4" t="s">
        <v>92</v>
      </c>
    </row>
    <row r="15" spans="1:5">
      <c r="A15" s="3" t="s">
        <v>67</v>
      </c>
    </row>
    <row r="16" spans="1:5">
      <c r="A16" s="4" t="s">
        <v>68</v>
      </c>
      <c r="B16" s="5" t="n">
        <v>211819</v>
      </c>
      <c r="C16" s="5" t="n">
        <v>288735</v>
      </c>
      <c r="D16" s="5" t="n">
        <v>433754</v>
      </c>
      <c r="E16" s="5" t="n">
        <v>575741</v>
      </c>
    </row>
    <row r="17" spans="1:5">
      <c r="A17" s="3" t="s">
        <v>71</v>
      </c>
    </row>
    <row r="18" spans="1:5">
      <c r="A18" s="4" t="s">
        <v>93</v>
      </c>
      <c r="B18" s="5" t="n">
        <v>125970</v>
      </c>
      <c r="C18" s="5" t="n">
        <v>161801</v>
      </c>
      <c r="D18" s="5" t="n">
        <v>254634</v>
      </c>
      <c r="E18" s="5" t="n">
        <v>326116</v>
      </c>
    </row>
    <row r="19" spans="1:5">
      <c r="A19" s="4" t="s">
        <v>94</v>
      </c>
    </row>
    <row r="20" spans="1:5">
      <c r="A20" s="3" t="s">
        <v>67</v>
      </c>
    </row>
    <row r="21" spans="1:5">
      <c r="A21" s="4" t="s">
        <v>68</v>
      </c>
      <c r="B21" s="5" t="n">
        <v>33508</v>
      </c>
      <c r="C21" s="5" t="n">
        <v>21170</v>
      </c>
      <c r="D21" s="5" t="n">
        <v>68314</v>
      </c>
      <c r="E21" s="5" t="n">
        <v>42990</v>
      </c>
    </row>
    <row r="22" spans="1:5">
      <c r="A22" s="3" t="s">
        <v>71</v>
      </c>
    </row>
    <row r="23" spans="1:5">
      <c r="A23" s="4" t="s">
        <v>93</v>
      </c>
      <c r="B23" s="5" t="n">
        <v>26084</v>
      </c>
      <c r="C23" s="5" t="n">
        <v>10180</v>
      </c>
      <c r="D23" s="5" t="n">
        <v>52531</v>
      </c>
      <c r="E23" s="5" t="n">
        <v>20369</v>
      </c>
    </row>
    <row r="24" spans="1:5">
      <c r="A24" s="4" t="s">
        <v>95</v>
      </c>
    </row>
    <row r="25" spans="1:5">
      <c r="A25" s="3" t="s">
        <v>67</v>
      </c>
    </row>
    <row r="26" spans="1:5">
      <c r="A26" s="4" t="s">
        <v>68</v>
      </c>
      <c r="B26" s="5" t="n">
        <v>22005</v>
      </c>
      <c r="C26" s="5" t="n">
        <v>14957</v>
      </c>
      <c r="D26" s="5" t="n">
        <v>44982</v>
      </c>
      <c r="E26" s="5" t="n">
        <v>29864</v>
      </c>
    </row>
    <row r="27" spans="1:5">
      <c r="A27" s="3" t="s">
        <v>71</v>
      </c>
    </row>
    <row r="28" spans="1:5">
      <c r="A28" s="4" t="s">
        <v>93</v>
      </c>
      <c r="B28" s="5" t="n">
        <v>10026</v>
      </c>
      <c r="C28" s="5" t="n">
        <v>6647</v>
      </c>
      <c r="D28" s="5" t="n">
        <v>19829</v>
      </c>
      <c r="E28" s="5" t="n">
        <v>13652</v>
      </c>
    </row>
    <row r="29" spans="1:5">
      <c r="A29" s="4" t="s">
        <v>96</v>
      </c>
    </row>
    <row r="30" spans="1:5">
      <c r="A30" s="3" t="s">
        <v>67</v>
      </c>
    </row>
    <row r="31" spans="1:5">
      <c r="A31" s="4" t="s">
        <v>68</v>
      </c>
      <c r="B31" s="5" t="n">
        <v>40365</v>
      </c>
      <c r="C31" s="5" t="n">
        <v>29849</v>
      </c>
      <c r="D31" s="5" t="n">
        <v>80147</v>
      </c>
      <c r="E31" s="5" t="n">
        <v>62737</v>
      </c>
    </row>
    <row r="32" spans="1:5">
      <c r="A32" s="3" t="s">
        <v>71</v>
      </c>
    </row>
    <row r="33" spans="1:5">
      <c r="A33" s="4" t="s">
        <v>93</v>
      </c>
      <c r="B33" s="5" t="n">
        <v>19507</v>
      </c>
      <c r="C33" s="6" t="n">
        <v>9589</v>
      </c>
      <c r="D33" s="5" t="n">
        <v>40269</v>
      </c>
      <c r="E33" s="6" t="n">
        <v>21206</v>
      </c>
    </row>
    <row r="34" spans="1:5">
      <c r="A34" s="4" t="s">
        <v>224</v>
      </c>
    </row>
    <row r="35" spans="1:5">
      <c r="A35" s="3" t="s">
        <v>67</v>
      </c>
    </row>
    <row r="36" spans="1:5">
      <c r="A36" s="4" t="s">
        <v>68</v>
      </c>
      <c r="B36" s="5" t="n">
        <v>333282</v>
      </c>
      <c r="D36" s="5" t="n">
        <v>679968</v>
      </c>
    </row>
    <row r="37" spans="1:5">
      <c r="A37" s="4" t="s">
        <v>69</v>
      </c>
      <c r="B37" s="5" t="n">
        <v>-23347</v>
      </c>
      <c r="D37" s="5" t="n">
        <v>-46084</v>
      </c>
    </row>
    <row r="38" spans="1:5">
      <c r="A38" s="4" t="s">
        <v>70</v>
      </c>
      <c r="B38" s="5" t="n">
        <v>309935</v>
      </c>
      <c r="D38" s="5" t="n">
        <v>633884</v>
      </c>
    </row>
    <row r="39" spans="1:5">
      <c r="A39" s="3" t="s">
        <v>71</v>
      </c>
    </row>
    <row r="40" spans="1:5">
      <c r="A40" s="4" t="s">
        <v>98</v>
      </c>
      <c r="B40" s="5" t="n">
        <v>46971</v>
      </c>
      <c r="D40" s="5" t="n">
        <v>95880</v>
      </c>
    </row>
    <row r="41" spans="1:5">
      <c r="A41" s="4" t="s">
        <v>99</v>
      </c>
      <c r="B41" s="5" t="n">
        <v>12464</v>
      </c>
      <c r="D41" s="5" t="n">
        <v>24889</v>
      </c>
    </row>
    <row r="42" spans="1:5">
      <c r="A42" s="4" t="s">
        <v>74</v>
      </c>
      <c r="B42" s="5" t="n">
        <v>42782</v>
      </c>
      <c r="D42" s="5" t="n">
        <v>69872</v>
      </c>
    </row>
    <row r="43" spans="1:5">
      <c r="A43" s="4" t="s">
        <v>75</v>
      </c>
      <c r="B43" s="5" t="n">
        <v>1526</v>
      </c>
      <c r="D43" s="5" t="n">
        <v>3447</v>
      </c>
    </row>
    <row r="44" spans="1:5">
      <c r="A44" s="4" t="s">
        <v>76</v>
      </c>
      <c r="B44" s="5" t="n">
        <v>288521</v>
      </c>
      <c r="D44" s="5" t="n">
        <v>570414</v>
      </c>
    </row>
    <row r="45" spans="1:5">
      <c r="A45" s="4" t="s">
        <v>77</v>
      </c>
      <c r="B45" s="5" t="n">
        <v>21414</v>
      </c>
      <c r="D45" s="5" t="n">
        <v>63470</v>
      </c>
    </row>
    <row r="46" spans="1:5">
      <c r="A46" s="4" t="s">
        <v>227</v>
      </c>
    </row>
    <row r="47" spans="1:5">
      <c r="A47" s="3" t="s">
        <v>67</v>
      </c>
    </row>
    <row r="48" spans="1:5">
      <c r="A48" s="4" t="s">
        <v>68</v>
      </c>
      <c r="B48" s="5" t="n">
        <v>261855</v>
      </c>
      <c r="D48" s="5" t="n">
        <v>528183</v>
      </c>
    </row>
    <row r="49" spans="1:5">
      <c r="A49" s="3" t="s">
        <v>71</v>
      </c>
    </row>
    <row r="50" spans="1:5">
      <c r="A50" s="4" t="s">
        <v>93</v>
      </c>
      <c r="B50" s="5" t="n">
        <v>150601</v>
      </c>
      <c r="D50" s="5" t="n">
        <v>307627</v>
      </c>
    </row>
    <row r="51" spans="1:5">
      <c r="A51" s="4" t="s">
        <v>228</v>
      </c>
    </row>
    <row r="52" spans="1:5">
      <c r="A52" s="3" t="s">
        <v>67</v>
      </c>
    </row>
    <row r="53" spans="1:5">
      <c r="A53" s="4" t="s">
        <v>68</v>
      </c>
      <c r="B53" s="5" t="n">
        <v>21786</v>
      </c>
      <c r="D53" s="5" t="n">
        <v>45342</v>
      </c>
    </row>
    <row r="54" spans="1:5">
      <c r="A54" s="3" t="s">
        <v>71</v>
      </c>
    </row>
    <row r="55" spans="1:5">
      <c r="A55" s="4" t="s">
        <v>93</v>
      </c>
      <c r="B55" s="5" t="n">
        <v>14767</v>
      </c>
      <c r="D55" s="5" t="n">
        <v>29834</v>
      </c>
    </row>
    <row r="56" spans="1:5">
      <c r="A56" s="4" t="s">
        <v>229</v>
      </c>
    </row>
    <row r="57" spans="1:5">
      <c r="A57" s="3" t="s">
        <v>67</v>
      </c>
    </row>
    <row r="58" spans="1:5">
      <c r="A58" s="4" t="s">
        <v>68</v>
      </c>
      <c r="B58" s="5" t="n">
        <v>15761</v>
      </c>
      <c r="D58" s="5" t="n">
        <v>32576</v>
      </c>
    </row>
    <row r="59" spans="1:5">
      <c r="A59" s="3" t="s">
        <v>71</v>
      </c>
    </row>
    <row r="60" spans="1:5">
      <c r="A60" s="4" t="s">
        <v>93</v>
      </c>
      <c r="B60" s="5" t="n">
        <v>7467</v>
      </c>
      <c r="D60" s="5" t="n">
        <v>14515</v>
      </c>
    </row>
    <row r="61" spans="1:5">
      <c r="A61" s="4" t="s">
        <v>230</v>
      </c>
    </row>
    <row r="62" spans="1:5">
      <c r="A62" s="3" t="s">
        <v>67</v>
      </c>
    </row>
    <row r="63" spans="1:5">
      <c r="A63" s="4" t="s">
        <v>68</v>
      </c>
      <c r="B63" s="5" t="n">
        <v>33880</v>
      </c>
      <c r="D63" s="5" t="n">
        <v>73867</v>
      </c>
    </row>
    <row r="64" spans="1:5">
      <c r="A64" s="3" t="s">
        <v>71</v>
      </c>
    </row>
    <row r="65" spans="1:5">
      <c r="A65" s="4" t="s">
        <v>93</v>
      </c>
      <c r="B65" s="5" t="n">
        <v>11943</v>
      </c>
      <c r="D65" s="5" t="n">
        <v>24350</v>
      </c>
    </row>
    <row r="66" spans="1:5">
      <c r="A66" s="4" t="s">
        <v>225</v>
      </c>
    </row>
    <row r="67" spans="1:5">
      <c r="A67" s="3" t="s">
        <v>67</v>
      </c>
    </row>
    <row r="68" spans="1:5">
      <c r="A68" s="4" t="s">
        <v>68</v>
      </c>
      <c r="B68" s="5" t="n">
        <v>-25585</v>
      </c>
      <c r="D68" s="5" t="n">
        <v>-52771</v>
      </c>
    </row>
    <row r="69" spans="1:5">
      <c r="A69" s="4" t="s">
        <v>69</v>
      </c>
      <c r="B69" s="5" t="n">
        <v>23347</v>
      </c>
      <c r="D69" s="5" t="n">
        <v>46084</v>
      </c>
    </row>
    <row r="70" spans="1:5">
      <c r="A70" s="4" t="s">
        <v>70</v>
      </c>
      <c r="B70" s="5" t="n">
        <v>-2238</v>
      </c>
      <c r="D70" s="5" t="n">
        <v>-6687</v>
      </c>
    </row>
    <row r="71" spans="1:5">
      <c r="A71" s="3" t="s">
        <v>71</v>
      </c>
    </row>
    <row r="72" spans="1:5">
      <c r="A72" s="4" t="s">
        <v>98</v>
      </c>
      <c r="B72" s="5" t="n">
        <v>141</v>
      </c>
      <c r="D72" s="5" t="n">
        <v>250</v>
      </c>
    </row>
    <row r="73" spans="1:5">
      <c r="A73" s="4" t="s">
        <v>99</v>
      </c>
      <c r="B73" s="5" t="n">
        <v>0</v>
      </c>
      <c r="D73" s="5" t="n">
        <v>0</v>
      </c>
    </row>
    <row r="74" spans="1:5">
      <c r="A74" s="4" t="s">
        <v>74</v>
      </c>
      <c r="B74" s="5" t="n">
        <v>0</v>
      </c>
      <c r="D74" s="5" t="n">
        <v>0</v>
      </c>
    </row>
    <row r="75" spans="1:5">
      <c r="A75" s="4" t="s">
        <v>75</v>
      </c>
      <c r="B75" s="5" t="n">
        <v>0</v>
      </c>
      <c r="D75" s="5" t="n">
        <v>0</v>
      </c>
    </row>
    <row r="76" spans="1:5">
      <c r="A76" s="4" t="s">
        <v>76</v>
      </c>
      <c r="B76" s="5" t="n">
        <v>-3050</v>
      </c>
      <c r="D76" s="5" t="n">
        <v>-8813</v>
      </c>
    </row>
    <row r="77" spans="1:5">
      <c r="A77" s="4" t="s">
        <v>77</v>
      </c>
      <c r="B77" s="5" t="n">
        <v>812</v>
      </c>
      <c r="D77" s="5" t="n">
        <v>2126</v>
      </c>
    </row>
    <row r="78" spans="1:5">
      <c r="A78" s="4" t="s">
        <v>231</v>
      </c>
    </row>
    <row r="79" spans="1:5">
      <c r="A79" s="3" t="s">
        <v>67</v>
      </c>
    </row>
    <row r="80" spans="1:5">
      <c r="A80" s="4" t="s">
        <v>68</v>
      </c>
      <c r="B80" s="5" t="n">
        <v>-50036</v>
      </c>
      <c r="D80" s="5" t="n">
        <v>-94429</v>
      </c>
    </row>
    <row r="81" spans="1:5">
      <c r="A81" s="3" t="s">
        <v>71</v>
      </c>
    </row>
    <row r="82" spans="1:5">
      <c r="A82" s="4" t="s">
        <v>93</v>
      </c>
      <c r="B82" s="5" t="n">
        <v>-24631</v>
      </c>
      <c r="D82" s="5" t="n">
        <v>-52993</v>
      </c>
    </row>
    <row r="83" spans="1:5">
      <c r="A83" s="4" t="s">
        <v>232</v>
      </c>
    </row>
    <row r="84" spans="1:5">
      <c r="A84" s="3" t="s">
        <v>67</v>
      </c>
    </row>
    <row r="85" spans="1:5">
      <c r="A85" s="4" t="s">
        <v>68</v>
      </c>
      <c r="B85" s="5" t="n">
        <v>11722</v>
      </c>
      <c r="D85" s="5" t="n">
        <v>22972</v>
      </c>
    </row>
    <row r="86" spans="1:5">
      <c r="A86" s="3" t="s">
        <v>71</v>
      </c>
    </row>
    <row r="87" spans="1:5">
      <c r="A87" s="4" t="s">
        <v>93</v>
      </c>
      <c r="B87" s="5" t="n">
        <v>11317</v>
      </c>
      <c r="D87" s="5" t="n">
        <v>22697</v>
      </c>
    </row>
    <row r="88" spans="1:5">
      <c r="A88" s="4" t="s">
        <v>233</v>
      </c>
    </row>
    <row r="89" spans="1:5">
      <c r="A89" s="3" t="s">
        <v>67</v>
      </c>
    </row>
    <row r="90" spans="1:5">
      <c r="A90" s="4" t="s">
        <v>68</v>
      </c>
      <c r="B90" s="5" t="n">
        <v>6244</v>
      </c>
      <c r="D90" s="5" t="n">
        <v>12406</v>
      </c>
    </row>
    <row r="91" spans="1:5">
      <c r="A91" s="3" t="s">
        <v>71</v>
      </c>
    </row>
    <row r="92" spans="1:5">
      <c r="A92" s="4" t="s">
        <v>93</v>
      </c>
      <c r="B92" s="5" t="n">
        <v>2559</v>
      </c>
      <c r="D92" s="5" t="n">
        <v>5314</v>
      </c>
    </row>
    <row r="93" spans="1:5">
      <c r="A93" s="4" t="s">
        <v>234</v>
      </c>
    </row>
    <row r="94" spans="1:5">
      <c r="A94" s="3" t="s">
        <v>67</v>
      </c>
    </row>
    <row r="95" spans="1:5">
      <c r="A95" s="4" t="s">
        <v>68</v>
      </c>
      <c r="B95" s="5" t="n">
        <v>6485</v>
      </c>
      <c r="D95" s="5" t="n">
        <v>6280</v>
      </c>
    </row>
    <row r="96" spans="1:5">
      <c r="A96" s="3" t="s">
        <v>71</v>
      </c>
    </row>
    <row r="97" spans="1:5">
      <c r="A97" s="4" t="s">
        <v>93</v>
      </c>
      <c r="B97" s="5" t="n">
        <v>7564</v>
      </c>
      <c r="D97" s="5" t="n">
        <v>15919</v>
      </c>
    </row>
    <row r="98" spans="1:5">
      <c r="A98" s="4" t="s">
        <v>235</v>
      </c>
    </row>
    <row r="99" spans="1:5">
      <c r="A99" s="3" t="s">
        <v>67</v>
      </c>
    </row>
    <row r="100" spans="1:5">
      <c r="A100" s="4" t="s">
        <v>68</v>
      </c>
      <c r="B100" s="5" t="n">
        <v>296</v>
      </c>
      <c r="D100" s="5" t="n">
        <v>1515</v>
      </c>
    </row>
    <row r="101" spans="1:5">
      <c r="A101" s="4" t="s">
        <v>69</v>
      </c>
      <c r="B101" s="5" t="n">
        <v>0</v>
      </c>
      <c r="D101" s="5" t="n">
        <v>0</v>
      </c>
    </row>
    <row r="102" spans="1:5">
      <c r="A102" s="4" t="s">
        <v>70</v>
      </c>
      <c r="B102" s="5" t="n">
        <v>296</v>
      </c>
      <c r="D102" s="5" t="n">
        <v>1515</v>
      </c>
    </row>
    <row r="103" spans="1:5">
      <c r="A103" s="3" t="s">
        <v>71</v>
      </c>
    </row>
    <row r="104" spans="1:5">
      <c r="A104" s="4" t="s">
        <v>98</v>
      </c>
      <c r="B104" s="5" t="n">
        <v>0</v>
      </c>
      <c r="D104" s="5" t="n">
        <v>0</v>
      </c>
    </row>
    <row r="105" spans="1:5">
      <c r="A105" s="4" t="s">
        <v>99</v>
      </c>
      <c r="B105" s="5" t="n">
        <v>0</v>
      </c>
      <c r="D105" s="5" t="n">
        <v>0</v>
      </c>
    </row>
    <row r="106" spans="1:5">
      <c r="A106" s="4" t="s">
        <v>74</v>
      </c>
      <c r="B106" s="5" t="n">
        <v>0</v>
      </c>
      <c r="D106" s="5" t="n">
        <v>0</v>
      </c>
    </row>
    <row r="107" spans="1:5">
      <c r="A107" s="4" t="s">
        <v>75</v>
      </c>
      <c r="B107" s="5" t="n">
        <v>0</v>
      </c>
      <c r="D107" s="5" t="n">
        <v>0</v>
      </c>
    </row>
    <row r="108" spans="1:5">
      <c r="A108" s="4" t="s">
        <v>76</v>
      </c>
      <c r="B108" s="5" t="n">
        <v>-516</v>
      </c>
      <c r="D108" s="5" t="n">
        <v>-611</v>
      </c>
    </row>
    <row r="109" spans="1:5">
      <c r="A109" s="4" t="s">
        <v>77</v>
      </c>
      <c r="B109" s="5" t="n">
        <v>812</v>
      </c>
      <c r="D109" s="5" t="n">
        <v>2126</v>
      </c>
    </row>
    <row r="110" spans="1:5">
      <c r="A110" s="4" t="s">
        <v>236</v>
      </c>
    </row>
    <row r="111" spans="1:5">
      <c r="A111" s="3" t="s">
        <v>67</v>
      </c>
    </row>
    <row r="112" spans="1:5">
      <c r="A112" s="4" t="s">
        <v>68</v>
      </c>
      <c r="B112" s="5" t="n">
        <v>296</v>
      </c>
      <c r="D112" s="5" t="n">
        <v>1515</v>
      </c>
    </row>
    <row r="113" spans="1:5">
      <c r="A113" s="3" t="s">
        <v>71</v>
      </c>
    </row>
    <row r="114" spans="1:5">
      <c r="A114" s="4" t="s">
        <v>93</v>
      </c>
      <c r="B114" s="5" t="n">
        <v>-516</v>
      </c>
      <c r="D114" s="5" t="n">
        <v>-611</v>
      </c>
    </row>
    <row r="115" spans="1:5">
      <c r="A115" s="4" t="s">
        <v>237</v>
      </c>
    </row>
    <row r="116" spans="1:5">
      <c r="A116" s="3" t="s">
        <v>67</v>
      </c>
    </row>
    <row r="117" spans="1:5">
      <c r="A117" s="4" t="s">
        <v>68</v>
      </c>
      <c r="B117" s="5" t="n">
        <v>0</v>
      </c>
      <c r="D117" s="5" t="n">
        <v>0</v>
      </c>
    </row>
    <row r="118" spans="1:5">
      <c r="A118" s="3" t="s">
        <v>71</v>
      </c>
    </row>
    <row r="119" spans="1:5">
      <c r="A119" s="4" t="s">
        <v>93</v>
      </c>
      <c r="B119" s="5" t="n">
        <v>0</v>
      </c>
      <c r="D119" s="5" t="n">
        <v>0</v>
      </c>
    </row>
    <row r="120" spans="1:5">
      <c r="A120" s="4" t="s">
        <v>238</v>
      </c>
    </row>
    <row r="121" spans="1:5">
      <c r="A121" s="3" t="s">
        <v>67</v>
      </c>
    </row>
    <row r="122" spans="1:5">
      <c r="A122" s="4" t="s">
        <v>68</v>
      </c>
      <c r="B122" s="5" t="n">
        <v>0</v>
      </c>
      <c r="D122" s="5" t="n">
        <v>0</v>
      </c>
    </row>
    <row r="123" spans="1:5">
      <c r="A123" s="3" t="s">
        <v>71</v>
      </c>
    </row>
    <row r="124" spans="1:5">
      <c r="A124" s="4" t="s">
        <v>93</v>
      </c>
      <c r="B124" s="5" t="n">
        <v>0</v>
      </c>
      <c r="D124" s="5" t="n">
        <v>0</v>
      </c>
    </row>
    <row r="125" spans="1:5">
      <c r="A125" s="4" t="s">
        <v>239</v>
      </c>
    </row>
    <row r="126" spans="1:5">
      <c r="A126" s="3" t="s">
        <v>67</v>
      </c>
    </row>
    <row r="127" spans="1:5">
      <c r="A127" s="4" t="s">
        <v>68</v>
      </c>
      <c r="B127" s="5" t="n">
        <v>0</v>
      </c>
      <c r="D127" s="5" t="n">
        <v>0</v>
      </c>
    </row>
    <row r="128" spans="1:5">
      <c r="A128" s="3" t="s">
        <v>71</v>
      </c>
    </row>
    <row r="129" spans="1:5">
      <c r="A129" s="4" t="s">
        <v>93</v>
      </c>
      <c r="B129" s="5" t="n">
        <v>0</v>
      </c>
      <c r="D129" s="5" t="n">
        <v>0</v>
      </c>
    </row>
    <row r="130" spans="1:5">
      <c r="A130" s="4" t="s">
        <v>240</v>
      </c>
    </row>
    <row r="131" spans="1:5">
      <c r="A131" s="3" t="s">
        <v>67</v>
      </c>
    </row>
    <row r="132" spans="1:5">
      <c r="A132" s="4" t="s">
        <v>68</v>
      </c>
      <c r="B132" s="5" t="n">
        <v>-15149</v>
      </c>
      <c r="D132" s="5" t="n">
        <v>-29634</v>
      </c>
    </row>
    <row r="133" spans="1:5">
      <c r="A133" s="4" t="s">
        <v>69</v>
      </c>
      <c r="B133" s="5" t="n">
        <v>16357</v>
      </c>
      <c r="D133" s="5" t="n">
        <v>32007</v>
      </c>
    </row>
    <row r="134" spans="1:5">
      <c r="A134" s="4" t="s">
        <v>70</v>
      </c>
      <c r="B134" s="5" t="n">
        <v>1208</v>
      </c>
      <c r="D134" s="5" t="n">
        <v>2373</v>
      </c>
    </row>
    <row r="135" spans="1:5">
      <c r="A135" s="3" t="s">
        <v>71</v>
      </c>
    </row>
    <row r="136" spans="1:5">
      <c r="A136" s="4" t="s">
        <v>98</v>
      </c>
      <c r="B136" s="5" t="n">
        <v>0</v>
      </c>
      <c r="D136" s="5" t="n">
        <v>0</v>
      </c>
    </row>
    <row r="137" spans="1:5">
      <c r="A137" s="4" t="s">
        <v>99</v>
      </c>
      <c r="B137" s="5" t="n">
        <v>0</v>
      </c>
      <c r="D137" s="5" t="n">
        <v>0</v>
      </c>
    </row>
    <row r="138" spans="1:5">
      <c r="A138" s="4" t="s">
        <v>74</v>
      </c>
      <c r="B138" s="5" t="n">
        <v>0</v>
      </c>
      <c r="D138" s="5" t="n">
        <v>0</v>
      </c>
    </row>
    <row r="139" spans="1:5">
      <c r="A139" s="4" t="s">
        <v>75</v>
      </c>
      <c r="B139" s="5" t="n">
        <v>0</v>
      </c>
      <c r="D139" s="5" t="n">
        <v>0</v>
      </c>
    </row>
    <row r="140" spans="1:5">
      <c r="A140" s="4" t="s">
        <v>76</v>
      </c>
      <c r="B140" s="5" t="n">
        <v>1208</v>
      </c>
      <c r="D140" s="5" t="n">
        <v>2373</v>
      </c>
    </row>
    <row r="141" spans="1:5">
      <c r="A141" s="4" t="s">
        <v>77</v>
      </c>
      <c r="B141" s="5" t="n">
        <v>0</v>
      </c>
      <c r="D141" s="5" t="n">
        <v>0</v>
      </c>
    </row>
    <row r="142" spans="1:5">
      <c r="A142" s="4" t="s">
        <v>241</v>
      </c>
    </row>
    <row r="143" spans="1:5">
      <c r="A143" s="3" t="s">
        <v>67</v>
      </c>
    </row>
    <row r="144" spans="1:5">
      <c r="A144" s="4" t="s">
        <v>68</v>
      </c>
      <c r="B144" s="5" t="n">
        <v>-38947</v>
      </c>
      <c r="D144" s="5" t="n">
        <v>-69683</v>
      </c>
    </row>
    <row r="145" spans="1:5">
      <c r="A145" s="3" t="s">
        <v>71</v>
      </c>
    </row>
    <row r="146" spans="1:5">
      <c r="A146" s="4" t="s">
        <v>93</v>
      </c>
      <c r="B146" s="5" t="n">
        <v>-1720</v>
      </c>
      <c r="D146" s="5" t="n">
        <v>-3431</v>
      </c>
    </row>
    <row r="147" spans="1:5">
      <c r="A147" s="4" t="s">
        <v>242</v>
      </c>
    </row>
    <row r="148" spans="1:5">
      <c r="A148" s="3" t="s">
        <v>67</v>
      </c>
    </row>
    <row r="149" spans="1:5">
      <c r="A149" s="4" t="s">
        <v>68</v>
      </c>
      <c r="B149" s="5" t="n">
        <v>10897</v>
      </c>
      <c r="D149" s="5" t="n">
        <v>20998</v>
      </c>
    </row>
    <row r="150" spans="1:5">
      <c r="A150" s="3" t="s">
        <v>71</v>
      </c>
    </row>
    <row r="151" spans="1:5">
      <c r="A151" s="4" t="s">
        <v>93</v>
      </c>
      <c r="B151" s="5" t="n">
        <v>2928</v>
      </c>
      <c r="D151" s="5" t="n">
        <v>5804</v>
      </c>
    </row>
    <row r="152" spans="1:5">
      <c r="A152" s="4" t="s">
        <v>243</v>
      </c>
    </row>
    <row r="153" spans="1:5">
      <c r="A153" s="3" t="s">
        <v>67</v>
      </c>
    </row>
    <row r="154" spans="1:5">
      <c r="A154" s="4" t="s">
        <v>68</v>
      </c>
      <c r="B154" s="5" t="n">
        <v>6076</v>
      </c>
      <c r="D154" s="5" t="n">
        <v>12074</v>
      </c>
    </row>
    <row r="155" spans="1:5">
      <c r="A155" s="3" t="s">
        <v>71</v>
      </c>
    </row>
    <row r="156" spans="1:5">
      <c r="A156" s="4" t="s">
        <v>93</v>
      </c>
      <c r="B156" s="5" t="n">
        <v>0</v>
      </c>
      <c r="D156" s="5" t="n">
        <v>0</v>
      </c>
    </row>
    <row r="157" spans="1:5">
      <c r="A157" s="4" t="s">
        <v>244</v>
      </c>
    </row>
    <row r="158" spans="1:5">
      <c r="A158" s="3" t="s">
        <v>67</v>
      </c>
    </row>
    <row r="159" spans="1:5">
      <c r="A159" s="4" t="s">
        <v>68</v>
      </c>
      <c r="B159" s="5" t="n">
        <v>6825</v>
      </c>
      <c r="D159" s="5" t="n">
        <v>6977</v>
      </c>
    </row>
    <row r="160" spans="1:5">
      <c r="A160" s="3" t="s">
        <v>71</v>
      </c>
    </row>
    <row r="161" spans="1:5">
      <c r="A161" s="4" t="s">
        <v>93</v>
      </c>
      <c r="B161" s="5" t="n">
        <v>0</v>
      </c>
      <c r="D161" s="5" t="n">
        <v>0</v>
      </c>
    </row>
    <row r="162" spans="1:5">
      <c r="A162" s="4" t="s">
        <v>245</v>
      </c>
    </row>
    <row r="163" spans="1:5">
      <c r="A163" s="3" t="s">
        <v>67</v>
      </c>
    </row>
    <row r="164" spans="1:5">
      <c r="A164" s="4" t="s">
        <v>68</v>
      </c>
      <c r="B164" s="5" t="n">
        <v>-14046</v>
      </c>
      <c r="D164" s="5" t="n">
        <v>-30288</v>
      </c>
    </row>
    <row r="165" spans="1:5">
      <c r="A165" s="4" t="s">
        <v>69</v>
      </c>
      <c r="B165" s="5" t="n">
        <v>6179</v>
      </c>
      <c r="D165" s="5" t="n">
        <v>12560</v>
      </c>
    </row>
    <row r="166" spans="1:5">
      <c r="A166" s="4" t="s">
        <v>70</v>
      </c>
      <c r="B166" s="5" t="n">
        <v>-7867</v>
      </c>
      <c r="D166" s="5" t="n">
        <v>-17728</v>
      </c>
    </row>
    <row r="167" spans="1:5">
      <c r="A167" s="3" t="s">
        <v>71</v>
      </c>
    </row>
    <row r="168" spans="1:5">
      <c r="A168" s="4" t="s">
        <v>98</v>
      </c>
      <c r="B168" s="5" t="n">
        <v>0</v>
      </c>
      <c r="D168" s="5" t="n">
        <v>0</v>
      </c>
    </row>
    <row r="169" spans="1:5">
      <c r="A169" s="4" t="s">
        <v>99</v>
      </c>
      <c r="B169" s="5" t="n">
        <v>0</v>
      </c>
      <c r="D169" s="5" t="n">
        <v>0</v>
      </c>
    </row>
    <row r="170" spans="1:5">
      <c r="A170" s="4" t="s">
        <v>74</v>
      </c>
      <c r="B170" s="5" t="n">
        <v>0</v>
      </c>
      <c r="D170" s="5" t="n">
        <v>0</v>
      </c>
    </row>
    <row r="171" spans="1:5">
      <c r="A171" s="4" t="s">
        <v>75</v>
      </c>
      <c r="B171" s="5" t="n">
        <v>0</v>
      </c>
      <c r="D171" s="5" t="n">
        <v>0</v>
      </c>
    </row>
    <row r="172" spans="1:5">
      <c r="A172" s="4" t="s">
        <v>76</v>
      </c>
      <c r="B172" s="5" t="n">
        <v>-7867</v>
      </c>
      <c r="D172" s="5" t="n">
        <v>-17728</v>
      </c>
    </row>
    <row r="173" spans="1:5">
      <c r="A173" s="4" t="s">
        <v>77</v>
      </c>
      <c r="B173" s="5" t="n">
        <v>0</v>
      </c>
      <c r="D173" s="5" t="n">
        <v>0</v>
      </c>
    </row>
    <row r="174" spans="1:5">
      <c r="A174" s="4" t="s">
        <v>246</v>
      </c>
    </row>
    <row r="175" spans="1:5">
      <c r="A175" s="3" t="s">
        <v>67</v>
      </c>
    </row>
    <row r="176" spans="1:5">
      <c r="A176" s="4" t="s">
        <v>68</v>
      </c>
      <c r="B176" s="5" t="n">
        <v>-15330</v>
      </c>
      <c r="D176" s="5" t="n">
        <v>-33177</v>
      </c>
    </row>
    <row r="177" spans="1:5">
      <c r="A177" s="3" t="s">
        <v>71</v>
      </c>
    </row>
    <row r="178" spans="1:5">
      <c r="A178" s="4" t="s">
        <v>93</v>
      </c>
      <c r="B178" s="5" t="n">
        <v>-26652</v>
      </c>
      <c r="D178" s="5" t="n">
        <v>-56281</v>
      </c>
    </row>
    <row r="179" spans="1:5">
      <c r="A179" s="4" t="s">
        <v>247</v>
      </c>
    </row>
    <row r="180" spans="1:5">
      <c r="A180" s="3" t="s">
        <v>67</v>
      </c>
    </row>
    <row r="181" spans="1:5">
      <c r="A181" s="4" t="s">
        <v>68</v>
      </c>
      <c r="B181" s="5" t="n">
        <v>0</v>
      </c>
      <c r="D181" s="5" t="n">
        <v>0</v>
      </c>
    </row>
    <row r="182" spans="1:5">
      <c r="A182" s="3" t="s">
        <v>71</v>
      </c>
    </row>
    <row r="183" spans="1:5">
      <c r="A183" s="4" t="s">
        <v>93</v>
      </c>
      <c r="B183" s="5" t="n">
        <v>7564</v>
      </c>
      <c r="D183" s="5" t="n">
        <v>14919</v>
      </c>
    </row>
    <row r="184" spans="1:5">
      <c r="A184" s="4" t="s">
        <v>248</v>
      </c>
    </row>
    <row r="185" spans="1:5">
      <c r="A185" s="3" t="s">
        <v>67</v>
      </c>
    </row>
    <row r="186" spans="1:5">
      <c r="A186" s="4" t="s">
        <v>68</v>
      </c>
      <c r="B186" s="5" t="n">
        <v>0</v>
      </c>
      <c r="D186" s="5" t="n">
        <v>0</v>
      </c>
    </row>
    <row r="187" spans="1:5">
      <c r="A187" s="3" t="s">
        <v>71</v>
      </c>
    </row>
    <row r="188" spans="1:5">
      <c r="A188" s="4" t="s">
        <v>93</v>
      </c>
      <c r="B188" s="5" t="n">
        <v>2391</v>
      </c>
      <c r="D188" s="5" t="n">
        <v>4982</v>
      </c>
    </row>
    <row r="189" spans="1:5">
      <c r="A189" s="4" t="s">
        <v>249</v>
      </c>
    </row>
    <row r="190" spans="1:5">
      <c r="A190" s="3" t="s">
        <v>67</v>
      </c>
    </row>
    <row r="191" spans="1:5">
      <c r="A191" s="4" t="s">
        <v>68</v>
      </c>
      <c r="B191" s="5" t="n">
        <v>1284</v>
      </c>
      <c r="D191" s="5" t="n">
        <v>2889</v>
      </c>
    </row>
    <row r="192" spans="1:5">
      <c r="A192" s="3" t="s">
        <v>71</v>
      </c>
    </row>
    <row r="193" spans="1:5">
      <c r="A193" s="4" t="s">
        <v>93</v>
      </c>
      <c r="B193" s="5" t="n">
        <v>8830</v>
      </c>
      <c r="D193" s="5" t="n">
        <v>18652</v>
      </c>
    </row>
    <row r="194" spans="1:5">
      <c r="A194" s="4" t="s">
        <v>250</v>
      </c>
    </row>
    <row r="195" spans="1:5">
      <c r="A195" s="3" t="s">
        <v>67</v>
      </c>
    </row>
    <row r="196" spans="1:5">
      <c r="A196" s="4" t="s">
        <v>68</v>
      </c>
      <c r="B196" s="5" t="n">
        <v>-1580</v>
      </c>
      <c r="D196" s="5" t="n">
        <v>-4259</v>
      </c>
    </row>
    <row r="197" spans="1:5">
      <c r="A197" s="4" t="s">
        <v>69</v>
      </c>
      <c r="B197" s="5" t="n">
        <v>0</v>
      </c>
      <c r="D197" s="5" t="n">
        <v>0</v>
      </c>
    </row>
    <row r="198" spans="1:5">
      <c r="A198" s="4" t="s">
        <v>70</v>
      </c>
      <c r="B198" s="5" t="n">
        <v>-1580</v>
      </c>
      <c r="D198" s="5" t="n">
        <v>-4259</v>
      </c>
    </row>
    <row r="199" spans="1:5">
      <c r="A199" s="3" t="s">
        <v>71</v>
      </c>
    </row>
    <row r="200" spans="1:5">
      <c r="A200" s="4" t="s">
        <v>98</v>
      </c>
      <c r="B200" s="5" t="n">
        <v>0</v>
      </c>
      <c r="D200" s="5" t="n">
        <v>0</v>
      </c>
    </row>
    <row r="201" spans="1:5">
      <c r="A201" s="4" t="s">
        <v>99</v>
      </c>
      <c r="B201" s="5" t="n">
        <v>0</v>
      </c>
      <c r="D201" s="5" t="n">
        <v>0</v>
      </c>
    </row>
    <row r="202" spans="1:5">
      <c r="A202" s="4" t="s">
        <v>74</v>
      </c>
      <c r="B202" s="5" t="n">
        <v>0</v>
      </c>
      <c r="D202" s="5" t="n">
        <v>0</v>
      </c>
    </row>
    <row r="203" spans="1:5">
      <c r="A203" s="4" t="s">
        <v>75</v>
      </c>
      <c r="B203" s="5" t="n">
        <v>0</v>
      </c>
      <c r="D203" s="5" t="n">
        <v>0</v>
      </c>
    </row>
    <row r="204" spans="1:5">
      <c r="A204" s="4" t="s">
        <v>76</v>
      </c>
      <c r="B204" s="5" t="n">
        <v>-1580</v>
      </c>
      <c r="D204" s="5" t="n">
        <v>-4259</v>
      </c>
    </row>
    <row r="205" spans="1:5">
      <c r="A205" s="4" t="s">
        <v>77</v>
      </c>
      <c r="B205" s="5" t="n">
        <v>0</v>
      </c>
      <c r="D205" s="5" t="n">
        <v>0</v>
      </c>
    </row>
    <row r="206" spans="1:5">
      <c r="A206" s="4" t="s">
        <v>251</v>
      </c>
    </row>
    <row r="207" spans="1:5">
      <c r="A207" s="3" t="s">
        <v>67</v>
      </c>
    </row>
    <row r="208" spans="1:5">
      <c r="A208" s="4" t="s">
        <v>68</v>
      </c>
      <c r="B208" s="5" t="n">
        <v>-1580</v>
      </c>
      <c r="D208" s="5" t="n">
        <v>-4259</v>
      </c>
    </row>
    <row r="209" spans="1:5">
      <c r="A209" s="3" t="s">
        <v>71</v>
      </c>
    </row>
    <row r="210" spans="1:5">
      <c r="A210" s="4" t="s">
        <v>93</v>
      </c>
      <c r="B210" s="5" t="n">
        <v>-1580</v>
      </c>
      <c r="D210" s="5" t="n">
        <v>-4259</v>
      </c>
    </row>
    <row r="211" spans="1:5">
      <c r="A211" s="4" t="s">
        <v>252</v>
      </c>
    </row>
    <row r="212" spans="1:5">
      <c r="A212" s="3" t="s">
        <v>67</v>
      </c>
    </row>
    <row r="213" spans="1:5">
      <c r="A213" s="4" t="s">
        <v>68</v>
      </c>
      <c r="B213" s="5" t="n">
        <v>0</v>
      </c>
      <c r="D213" s="5" t="n">
        <v>0</v>
      </c>
    </row>
    <row r="214" spans="1:5">
      <c r="A214" s="3" t="s">
        <v>71</v>
      </c>
    </row>
    <row r="215" spans="1:5">
      <c r="A215" s="4" t="s">
        <v>93</v>
      </c>
      <c r="B215" s="5" t="n">
        <v>0</v>
      </c>
      <c r="D215" s="5" t="n">
        <v>0</v>
      </c>
    </row>
    <row r="216" spans="1:5">
      <c r="A216" s="4" t="s">
        <v>253</v>
      </c>
    </row>
    <row r="217" spans="1:5">
      <c r="A217" s="3" t="s">
        <v>67</v>
      </c>
    </row>
    <row r="218" spans="1:5">
      <c r="A218" s="4" t="s">
        <v>68</v>
      </c>
      <c r="B218" s="5" t="n">
        <v>0</v>
      </c>
      <c r="D218" s="5" t="n">
        <v>0</v>
      </c>
    </row>
    <row r="219" spans="1:5">
      <c r="A219" s="3" t="s">
        <v>71</v>
      </c>
    </row>
    <row r="220" spans="1:5">
      <c r="A220" s="4" t="s">
        <v>93</v>
      </c>
      <c r="B220" s="5" t="n">
        <v>0</v>
      </c>
      <c r="D220" s="5" t="n">
        <v>0</v>
      </c>
    </row>
    <row r="221" spans="1:5">
      <c r="A221" s="4" t="s">
        <v>254</v>
      </c>
    </row>
    <row r="222" spans="1:5">
      <c r="A222" s="3" t="s">
        <v>67</v>
      </c>
    </row>
    <row r="223" spans="1:5">
      <c r="A223" s="4" t="s">
        <v>68</v>
      </c>
      <c r="B223" s="5" t="n">
        <v>0</v>
      </c>
      <c r="D223" s="5" t="n">
        <v>0</v>
      </c>
    </row>
    <row r="224" spans="1:5">
      <c r="A224" s="3" t="s">
        <v>71</v>
      </c>
    </row>
    <row r="225" spans="1:5">
      <c r="A225" s="4" t="s">
        <v>93</v>
      </c>
      <c r="B225" s="5" t="n">
        <v>0</v>
      </c>
      <c r="D225" s="5" t="n">
        <v>0</v>
      </c>
    </row>
    <row r="226" spans="1:5">
      <c r="A226" s="4" t="s">
        <v>255</v>
      </c>
    </row>
    <row r="227" spans="1:5">
      <c r="A227" s="3" t="s">
        <v>67</v>
      </c>
    </row>
    <row r="228" spans="1:5">
      <c r="A228" s="4" t="s">
        <v>68</v>
      </c>
      <c r="B228" s="5" t="n">
        <v>4894</v>
      </c>
      <c r="D228" s="5" t="n">
        <v>9895</v>
      </c>
    </row>
    <row r="229" spans="1:5">
      <c r="A229" s="4" t="s">
        <v>69</v>
      </c>
      <c r="B229" s="5" t="n">
        <v>811</v>
      </c>
      <c r="D229" s="5" t="n">
        <v>1517</v>
      </c>
    </row>
    <row r="230" spans="1:5">
      <c r="A230" s="4" t="s">
        <v>70</v>
      </c>
      <c r="B230" s="5" t="n">
        <v>5705</v>
      </c>
      <c r="D230" s="5" t="n">
        <v>11412</v>
      </c>
    </row>
    <row r="231" spans="1:5">
      <c r="A231" s="3" t="s">
        <v>71</v>
      </c>
    </row>
    <row r="232" spans="1:5">
      <c r="A232" s="4" t="s">
        <v>98</v>
      </c>
      <c r="B232" s="5" t="n">
        <v>141</v>
      </c>
      <c r="D232" s="5" t="n">
        <v>250</v>
      </c>
    </row>
    <row r="233" spans="1:5">
      <c r="A233" s="4" t="s">
        <v>99</v>
      </c>
      <c r="B233" s="5" t="n">
        <v>0</v>
      </c>
      <c r="D233" s="5" t="n">
        <v>0</v>
      </c>
    </row>
    <row r="234" spans="1:5">
      <c r="A234" s="4" t="s">
        <v>74</v>
      </c>
      <c r="B234" s="5" t="n">
        <v>0</v>
      </c>
      <c r="D234" s="5" t="n">
        <v>0</v>
      </c>
    </row>
    <row r="235" spans="1:5">
      <c r="A235" s="4" t="s">
        <v>75</v>
      </c>
      <c r="B235" s="5" t="n">
        <v>0</v>
      </c>
      <c r="D235" s="5" t="n">
        <v>0</v>
      </c>
    </row>
    <row r="236" spans="1:5">
      <c r="A236" s="4" t="s">
        <v>76</v>
      </c>
      <c r="B236" s="5" t="n">
        <v>5705</v>
      </c>
      <c r="D236" s="5" t="n">
        <v>11412</v>
      </c>
    </row>
    <row r="237" spans="1:5">
      <c r="A237" s="4" t="s">
        <v>77</v>
      </c>
      <c r="B237" s="5" t="n">
        <v>0</v>
      </c>
      <c r="D237" s="5" t="n">
        <v>0</v>
      </c>
    </row>
    <row r="238" spans="1:5">
      <c r="A238" s="4" t="s">
        <v>256</v>
      </c>
    </row>
    <row r="239" spans="1:5">
      <c r="A239" s="3" t="s">
        <v>67</v>
      </c>
    </row>
    <row r="240" spans="1:5">
      <c r="A240" s="4" t="s">
        <v>68</v>
      </c>
      <c r="B240" s="5" t="n">
        <v>5525</v>
      </c>
      <c r="D240" s="5" t="n">
        <v>11175</v>
      </c>
    </row>
    <row r="241" spans="1:5">
      <c r="A241" s="3" t="s">
        <v>71</v>
      </c>
    </row>
    <row r="242" spans="1:5">
      <c r="A242" s="4" t="s">
        <v>93</v>
      </c>
      <c r="B242" s="5" t="n">
        <v>5837</v>
      </c>
      <c r="D242" s="5" t="n">
        <v>11589</v>
      </c>
    </row>
    <row r="243" spans="1:5">
      <c r="A243" s="4" t="s">
        <v>257</v>
      </c>
    </row>
    <row r="244" spans="1:5">
      <c r="A244" s="3" t="s">
        <v>67</v>
      </c>
    </row>
    <row r="245" spans="1:5">
      <c r="A245" s="4" t="s">
        <v>68</v>
      </c>
      <c r="B245" s="5" t="n">
        <v>825</v>
      </c>
      <c r="D245" s="5" t="n">
        <v>1974</v>
      </c>
    </row>
    <row r="246" spans="1:5">
      <c r="A246" s="3" t="s">
        <v>71</v>
      </c>
    </row>
    <row r="247" spans="1:5">
      <c r="A247" s="4" t="s">
        <v>93</v>
      </c>
      <c r="B247" s="5" t="n">
        <v>825</v>
      </c>
      <c r="D247" s="5" t="n">
        <v>1974</v>
      </c>
    </row>
    <row r="248" spans="1:5">
      <c r="A248" s="4" t="s">
        <v>258</v>
      </c>
    </row>
    <row r="249" spans="1:5">
      <c r="A249" s="3" t="s">
        <v>67</v>
      </c>
    </row>
    <row r="250" spans="1:5">
      <c r="A250" s="4" t="s">
        <v>68</v>
      </c>
      <c r="B250" s="5" t="n">
        <v>168</v>
      </c>
      <c r="D250" s="5" t="n">
        <v>332</v>
      </c>
    </row>
    <row r="251" spans="1:5">
      <c r="A251" s="3" t="s">
        <v>71</v>
      </c>
    </row>
    <row r="252" spans="1:5">
      <c r="A252" s="4" t="s">
        <v>93</v>
      </c>
      <c r="B252" s="5" t="n">
        <v>168</v>
      </c>
      <c r="D252" s="5" t="n">
        <v>332</v>
      </c>
    </row>
    <row r="253" spans="1:5">
      <c r="A253" s="4" t="s">
        <v>259</v>
      </c>
    </row>
    <row r="254" spans="1:5">
      <c r="A254" s="3" t="s">
        <v>67</v>
      </c>
    </row>
    <row r="255" spans="1:5">
      <c r="A255" s="4" t="s">
        <v>68</v>
      </c>
      <c r="B255" s="5" t="n">
        <v>-1624</v>
      </c>
      <c r="D255" s="5" t="n">
        <v>-3586</v>
      </c>
    </row>
    <row r="256" spans="1:5">
      <c r="A256" s="3" t="s">
        <v>71</v>
      </c>
    </row>
    <row r="257" spans="1:5">
      <c r="A257" s="4" t="s">
        <v>93</v>
      </c>
      <c r="B257" s="6" t="n">
        <v>-1266</v>
      </c>
      <c r="D257" s="6" t="n">
        <v>-27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5</v>
      </c>
      <c r="D1" s="2" t="s">
        <v>1</v>
      </c>
    </row>
    <row r="2" spans="1:5">
      <c r="B2" s="2" t="s">
        <v>26</v>
      </c>
      <c r="C2" s="2" t="s">
        <v>66</v>
      </c>
      <c r="D2" s="2" t="s">
        <v>26</v>
      </c>
      <c r="E2" s="2" t="s">
        <v>66</v>
      </c>
    </row>
    <row r="3" spans="1:5">
      <c r="A3" s="3" t="s">
        <v>261</v>
      </c>
    </row>
    <row r="4" spans="1:5">
      <c r="A4" s="4" t="s">
        <v>70</v>
      </c>
      <c r="B4" s="6" t="n">
        <v>307697</v>
      </c>
      <c r="C4" s="6" t="n">
        <v>332017</v>
      </c>
      <c r="D4" s="6" t="n">
        <v>627197</v>
      </c>
      <c r="E4" s="6" t="n">
        <v>663501</v>
      </c>
    </row>
    <row r="5" spans="1:5">
      <c r="A5" s="4" t="s">
        <v>262</v>
      </c>
    </row>
    <row r="6" spans="1:5">
      <c r="A6" s="3" t="s">
        <v>261</v>
      </c>
    </row>
    <row r="7" spans="1:5">
      <c r="A7" s="4" t="s">
        <v>70</v>
      </c>
      <c r="B7" s="5" t="n">
        <v>238391</v>
      </c>
      <c r="D7" s="5" t="n">
        <v>491070</v>
      </c>
    </row>
    <row r="8" spans="1:5">
      <c r="A8" s="4" t="s">
        <v>263</v>
      </c>
    </row>
    <row r="9" spans="1:5">
      <c r="A9" s="3" t="s">
        <v>261</v>
      </c>
    </row>
    <row r="10" spans="1:5">
      <c r="A10" s="4" t="s">
        <v>70</v>
      </c>
      <c r="B10" s="5" t="n">
        <v>159831</v>
      </c>
      <c r="D10" s="5" t="n">
        <v>330313</v>
      </c>
    </row>
    <row r="11" spans="1:5">
      <c r="A11" s="4" t="s">
        <v>264</v>
      </c>
    </row>
    <row r="12" spans="1:5">
      <c r="A12" s="3" t="s">
        <v>261</v>
      </c>
    </row>
    <row r="13" spans="1:5">
      <c r="A13" s="4" t="s">
        <v>70</v>
      </c>
      <c r="B13" s="5" t="n">
        <v>28080</v>
      </c>
      <c r="D13" s="5" t="n">
        <v>57215</v>
      </c>
    </row>
    <row r="14" spans="1:5">
      <c r="A14" s="4" t="s">
        <v>265</v>
      </c>
    </row>
    <row r="15" spans="1:5">
      <c r="A15" s="3" t="s">
        <v>261</v>
      </c>
    </row>
    <row r="16" spans="1:5">
      <c r="A16" s="4" t="s">
        <v>70</v>
      </c>
      <c r="B16" s="5" t="n">
        <v>19989</v>
      </c>
      <c r="D16" s="5" t="n">
        <v>41209</v>
      </c>
    </row>
    <row r="17" spans="1:5">
      <c r="A17" s="4" t="s">
        <v>266</v>
      </c>
    </row>
    <row r="18" spans="1:5">
      <c r="A18" s="3" t="s">
        <v>261</v>
      </c>
    </row>
    <row r="19" spans="1:5">
      <c r="A19" s="4" t="s">
        <v>70</v>
      </c>
      <c r="B19" s="5" t="n">
        <v>30491</v>
      </c>
      <c r="D19" s="5" t="n">
        <v>62333</v>
      </c>
    </row>
    <row r="20" spans="1:5">
      <c r="A20" s="4" t="s">
        <v>267</v>
      </c>
    </row>
    <row r="21" spans="1:5">
      <c r="A21" s="3" t="s">
        <v>261</v>
      </c>
    </row>
    <row r="22" spans="1:5">
      <c r="A22" s="4" t="s">
        <v>70</v>
      </c>
      <c r="B22" s="5" t="n">
        <v>0</v>
      </c>
      <c r="D22" s="5" t="n">
        <v>0</v>
      </c>
    </row>
    <row r="23" spans="1:5">
      <c r="A23" s="4" t="s">
        <v>268</v>
      </c>
    </row>
    <row r="24" spans="1:5">
      <c r="A24" s="3" t="s">
        <v>261</v>
      </c>
    </row>
    <row r="25" spans="1:5">
      <c r="A25" s="4" t="s">
        <v>70</v>
      </c>
      <c r="B25" s="5" t="n">
        <v>61241</v>
      </c>
      <c r="D25" s="5" t="n">
        <v>122032</v>
      </c>
    </row>
    <row r="26" spans="1:5">
      <c r="A26" s="4" t="s">
        <v>269</v>
      </c>
    </row>
    <row r="27" spans="1:5">
      <c r="A27" s="3" t="s">
        <v>261</v>
      </c>
    </row>
    <row r="28" spans="1:5">
      <c r="A28" s="4" t="s">
        <v>70</v>
      </c>
      <c r="B28" s="5" t="n">
        <v>51988</v>
      </c>
      <c r="D28" s="5" t="n">
        <v>103441</v>
      </c>
    </row>
    <row r="29" spans="1:5">
      <c r="A29" s="4" t="s">
        <v>270</v>
      </c>
    </row>
    <row r="30" spans="1:5">
      <c r="A30" s="3" t="s">
        <v>261</v>
      </c>
    </row>
    <row r="31" spans="1:5">
      <c r="A31" s="4" t="s">
        <v>70</v>
      </c>
      <c r="B31" s="5" t="n">
        <v>5479</v>
      </c>
      <c r="D31" s="5" t="n">
        <v>11192</v>
      </c>
    </row>
    <row r="32" spans="1:5">
      <c r="A32" s="4" t="s">
        <v>271</v>
      </c>
    </row>
    <row r="33" spans="1:5">
      <c r="A33" s="3" t="s">
        <v>261</v>
      </c>
    </row>
    <row r="34" spans="1:5">
      <c r="A34" s="4" t="s">
        <v>70</v>
      </c>
      <c r="B34" s="5" t="n">
        <v>2017</v>
      </c>
      <c r="D34" s="5" t="n">
        <v>3775</v>
      </c>
    </row>
    <row r="35" spans="1:5">
      <c r="A35" s="4" t="s">
        <v>272</v>
      </c>
    </row>
    <row r="36" spans="1:5">
      <c r="A36" s="3" t="s">
        <v>261</v>
      </c>
    </row>
    <row r="37" spans="1:5">
      <c r="A37" s="4" t="s">
        <v>70</v>
      </c>
      <c r="B37" s="5" t="n">
        <v>1757</v>
      </c>
      <c r="D37" s="5" t="n">
        <v>3624</v>
      </c>
    </row>
    <row r="38" spans="1:5">
      <c r="A38" s="4" t="s">
        <v>273</v>
      </c>
    </row>
    <row r="39" spans="1:5">
      <c r="A39" s="3" t="s">
        <v>261</v>
      </c>
    </row>
    <row r="40" spans="1:5">
      <c r="A40" s="4" t="s">
        <v>70</v>
      </c>
      <c r="B40" s="5" t="n">
        <v>0</v>
      </c>
      <c r="D40" s="5" t="n">
        <v>0</v>
      </c>
    </row>
    <row r="41" spans="1:5">
      <c r="A41" s="4" t="s">
        <v>87</v>
      </c>
    </row>
    <row r="42" spans="1:5">
      <c r="A42" s="3" t="s">
        <v>261</v>
      </c>
    </row>
    <row r="43" spans="1:5">
      <c r="A43" s="4" t="s">
        <v>70</v>
      </c>
      <c r="B43" s="5" t="n">
        <v>8125</v>
      </c>
      <c r="D43" s="5" t="n">
        <v>14215</v>
      </c>
    </row>
    <row r="44" spans="1:5">
      <c r="A44" s="4" t="s">
        <v>274</v>
      </c>
    </row>
    <row r="45" spans="1:5">
      <c r="A45" s="3" t="s">
        <v>261</v>
      </c>
    </row>
    <row r="46" spans="1:5">
      <c r="A46" s="4" t="s">
        <v>70</v>
      </c>
      <c r="B46" s="5" t="n">
        <v>0</v>
      </c>
      <c r="D46" s="5" t="n">
        <v>0</v>
      </c>
    </row>
    <row r="47" spans="1:5">
      <c r="A47" s="4" t="s">
        <v>275</v>
      </c>
    </row>
    <row r="48" spans="1:5">
      <c r="A48" s="3" t="s">
        <v>261</v>
      </c>
    </row>
    <row r="49" spans="1:5">
      <c r="A49" s="4" t="s">
        <v>70</v>
      </c>
      <c r="B49" s="5" t="n">
        <v>-51</v>
      </c>
      <c r="D49" s="5" t="n">
        <v>-93</v>
      </c>
    </row>
    <row r="50" spans="1:5">
      <c r="A50" s="4" t="s">
        <v>276</v>
      </c>
    </row>
    <row r="51" spans="1:5">
      <c r="A51" s="3" t="s">
        <v>261</v>
      </c>
    </row>
    <row r="52" spans="1:5">
      <c r="A52" s="4" t="s">
        <v>70</v>
      </c>
      <c r="B52" s="5" t="n">
        <v>-1</v>
      </c>
      <c r="D52" s="5" t="n">
        <v>-2</v>
      </c>
    </row>
    <row r="53" spans="1:5">
      <c r="A53" s="4" t="s">
        <v>277</v>
      </c>
    </row>
    <row r="54" spans="1:5">
      <c r="A54" s="3" t="s">
        <v>261</v>
      </c>
    </row>
    <row r="55" spans="1:5">
      <c r="A55" s="4" t="s">
        <v>70</v>
      </c>
      <c r="B55" s="5" t="n">
        <v>338</v>
      </c>
      <c r="D55" s="5" t="n">
        <v>759</v>
      </c>
    </row>
    <row r="56" spans="1:5">
      <c r="A56" s="4" t="s">
        <v>278</v>
      </c>
    </row>
    <row r="57" spans="1:5">
      <c r="A57" s="3" t="s">
        <v>261</v>
      </c>
    </row>
    <row r="58" spans="1:5">
      <c r="A58" s="4" t="s">
        <v>70</v>
      </c>
      <c r="B58" s="6" t="n">
        <v>7839</v>
      </c>
      <c r="D58" s="6" t="n">
        <v>135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6</v>
      </c>
      <c r="C1" s="2" t="s">
        <v>204</v>
      </c>
      <c r="D1" s="2" t="s">
        <v>106</v>
      </c>
      <c r="E1" s="2" t="s">
        <v>27</v>
      </c>
    </row>
    <row r="2" spans="1:5">
      <c r="A2" s="3" t="s">
        <v>223</v>
      </c>
    </row>
    <row r="3" spans="1:5">
      <c r="A3" s="4" t="s">
        <v>50</v>
      </c>
      <c r="B3" s="6" t="n">
        <v>19313</v>
      </c>
      <c r="C3" s="6" t="n">
        <v>8000</v>
      </c>
      <c r="E3" s="6" t="n">
        <v>4618</v>
      </c>
    </row>
    <row r="4" spans="1:5">
      <c r="A4" s="4" t="s">
        <v>280</v>
      </c>
    </row>
    <row r="5" spans="1:5">
      <c r="A5" s="3" t="s">
        <v>223</v>
      </c>
    </row>
    <row r="6" spans="1:5">
      <c r="A6" s="4" t="s">
        <v>281</v>
      </c>
      <c r="B6" s="5" t="n">
        <v>6751</v>
      </c>
      <c r="D6" s="6" t="n">
        <v>3298</v>
      </c>
    </row>
    <row r="7" spans="1:5">
      <c r="A7" s="4" t="s">
        <v>282</v>
      </c>
    </row>
    <row r="8" spans="1:5">
      <c r="A8" s="3" t="s">
        <v>223</v>
      </c>
    </row>
    <row r="9" spans="1:5">
      <c r="A9" s="4" t="s">
        <v>281</v>
      </c>
      <c r="B9" s="5" t="n">
        <v>3453</v>
      </c>
    </row>
    <row r="10" spans="1:5">
      <c r="A10" s="4" t="s">
        <v>283</v>
      </c>
    </row>
    <row r="11" spans="1:5">
      <c r="A11" s="3" t="s">
        <v>223</v>
      </c>
    </row>
    <row r="12" spans="1:5">
      <c r="A12" s="4" t="s">
        <v>281</v>
      </c>
      <c r="B12" s="5" t="n">
        <v>40533</v>
      </c>
      <c r="D12" s="5" t="n">
        <v>42314</v>
      </c>
    </row>
    <row r="13" spans="1:5">
      <c r="A13" s="4" t="s">
        <v>284</v>
      </c>
    </row>
    <row r="14" spans="1:5">
      <c r="A14" s="3" t="s">
        <v>223</v>
      </c>
    </row>
    <row r="15" spans="1:5">
      <c r="A15" s="4" t="s">
        <v>281</v>
      </c>
      <c r="B15" s="5" t="n">
        <v>-1781</v>
      </c>
    </row>
    <row r="16" spans="1:5">
      <c r="A16" s="4" t="s">
        <v>285</v>
      </c>
    </row>
    <row r="17" spans="1:5">
      <c r="A17" s="3" t="s">
        <v>223</v>
      </c>
    </row>
    <row r="18" spans="1:5">
      <c r="A18" s="4" t="s">
        <v>281</v>
      </c>
      <c r="B18" s="5" t="n">
        <v>25747</v>
      </c>
      <c r="D18" s="6" t="n">
        <v>17530</v>
      </c>
    </row>
    <row r="19" spans="1:5">
      <c r="A19" s="4" t="s">
        <v>286</v>
      </c>
    </row>
    <row r="20" spans="1:5">
      <c r="A20" s="3" t="s">
        <v>223</v>
      </c>
    </row>
    <row r="21" spans="1:5">
      <c r="A21" s="4" t="s">
        <v>281</v>
      </c>
      <c r="B21" s="5" t="n">
        <v>8217</v>
      </c>
    </row>
    <row r="22" spans="1:5">
      <c r="A22" s="4" t="s">
        <v>287</v>
      </c>
    </row>
    <row r="23" spans="1:5">
      <c r="A23" s="3" t="s">
        <v>223</v>
      </c>
    </row>
    <row r="24" spans="1:5">
      <c r="A24" s="4" t="s">
        <v>50</v>
      </c>
      <c r="B24" s="6"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6</v>
      </c>
      <c r="C2" s="2" t="s">
        <v>66</v>
      </c>
    </row>
    <row r="3" spans="1:3">
      <c r="A3" s="3" t="s">
        <v>223</v>
      </c>
    </row>
    <row r="4" spans="1:3">
      <c r="A4" s="4" t="s">
        <v>289</v>
      </c>
      <c r="B4" s="6" t="n">
        <v>-5543</v>
      </c>
      <c r="C4" s="6" t="n">
        <v>-87473</v>
      </c>
    </row>
    <row r="5" spans="1:3">
      <c r="A5" s="4" t="s">
        <v>290</v>
      </c>
    </row>
    <row r="6" spans="1:3">
      <c r="A6" s="3" t="s">
        <v>223</v>
      </c>
    </row>
    <row r="7" spans="1:3">
      <c r="A7" s="4" t="s">
        <v>289</v>
      </c>
      <c r="C7" s="6" t="n">
        <v>-16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91</v>
      </c>
      <c r="B1" s="2" t="s">
        <v>292</v>
      </c>
      <c r="C1" s="2" t="s">
        <v>293</v>
      </c>
      <c r="D1" s="2" t="s">
        <v>26</v>
      </c>
      <c r="E1" s="2" t="s">
        <v>66</v>
      </c>
    </row>
    <row r="2" spans="1:5">
      <c r="A2" s="4" t="s">
        <v>157</v>
      </c>
    </row>
    <row r="3" spans="1:5">
      <c r="A3" s="3" t="s">
        <v>166</v>
      </c>
    </row>
    <row r="4" spans="1:5">
      <c r="A4" s="4" t="s">
        <v>294</v>
      </c>
      <c r="B4" s="6" t="n">
        <v>-10000</v>
      </c>
      <c r="D4" s="6" t="n">
        <v>10000</v>
      </c>
      <c r="E4" s="6" t="n">
        <v>0</v>
      </c>
    </row>
    <row r="5" spans="1:5">
      <c r="A5" s="4" t="s">
        <v>295</v>
      </c>
    </row>
    <row r="6" spans="1:5">
      <c r="A6" s="3" t="s">
        <v>166</v>
      </c>
    </row>
    <row r="7" spans="1:5">
      <c r="A7" s="4" t="s">
        <v>296</v>
      </c>
      <c r="C7" s="6" t="n">
        <v>106600</v>
      </c>
    </row>
    <row r="8" spans="1:5">
      <c r="A8" s="4" t="s">
        <v>297</v>
      </c>
      <c r="C8" s="5" t="n">
        <v>32000</v>
      </c>
    </row>
    <row r="9" spans="1:5">
      <c r="A9" s="4" t="s">
        <v>298</v>
      </c>
      <c r="C9" s="6" t="n">
        <v>74600</v>
      </c>
    </row>
    <row r="10" spans="1:5">
      <c r="A10" s="4" t="s">
        <v>156</v>
      </c>
    </row>
    <row r="11" spans="1:5">
      <c r="A11" s="3" t="s">
        <v>166</v>
      </c>
    </row>
    <row r="12" spans="1:5">
      <c r="A12" s="4" t="s">
        <v>299</v>
      </c>
      <c r="B12" s="4" t="s">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18"/>
  </cols>
  <sheetData>
    <row r="1" spans="1:4">
      <c r="A1" s="1" t="s">
        <v>301</v>
      </c>
      <c r="B1" s="2" t="s">
        <v>302</v>
      </c>
      <c r="C1" s="2" t="s">
        <v>303</v>
      </c>
      <c r="D1" s="2" t="s">
        <v>304</v>
      </c>
    </row>
    <row r="2" spans="1:4">
      <c r="A2" s="4" t="s">
        <v>305</v>
      </c>
      <c r="D2" s="5" t="n">
        <v>5000</v>
      </c>
    </row>
    <row r="3" spans="1:4">
      <c r="A3" s="4" t="s">
        <v>306</v>
      </c>
    </row>
    <row r="4" spans="1:4">
      <c r="A4" s="4" t="s">
        <v>307</v>
      </c>
      <c r="B4" s="6" t="n">
        <v>89</v>
      </c>
      <c r="C4" s="6" t="n">
        <v>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6</v>
      </c>
      <c r="C1" s="2" t="s">
        <v>27</v>
      </c>
    </row>
    <row r="2" spans="1:3">
      <c r="A2" s="3" t="s">
        <v>309</v>
      </c>
    </row>
    <row r="3" spans="1:3">
      <c r="A3" s="4" t="s">
        <v>310</v>
      </c>
      <c r="B3" s="6" t="n">
        <v>1788150</v>
      </c>
      <c r="C3" s="6" t="n">
        <v>1814155</v>
      </c>
    </row>
    <row r="4" spans="1:3">
      <c r="A4" s="4" t="s">
        <v>311</v>
      </c>
      <c r="B4" s="5" t="n">
        <v>-76809</v>
      </c>
      <c r="C4" s="5" t="n">
        <v>-73232</v>
      </c>
    </row>
    <row r="5" spans="1:3">
      <c r="A5" s="4" t="s">
        <v>49</v>
      </c>
      <c r="B5" s="5" t="n">
        <v>1711341</v>
      </c>
      <c r="C5" s="5" t="n">
        <v>1740923</v>
      </c>
    </row>
    <row r="6" spans="1:3">
      <c r="A6" s="4" t="s">
        <v>151</v>
      </c>
    </row>
    <row r="7" spans="1:3">
      <c r="A7" s="3" t="s">
        <v>309</v>
      </c>
    </row>
    <row r="8" spans="1:3">
      <c r="A8" s="4" t="s">
        <v>310</v>
      </c>
      <c r="B8" s="5" t="n">
        <v>55000</v>
      </c>
      <c r="C8" s="5" t="n">
        <v>66000</v>
      </c>
    </row>
    <row r="9" spans="1:3">
      <c r="A9" s="4" t="s">
        <v>312</v>
      </c>
    </row>
    <row r="10" spans="1:3">
      <c r="A10" s="3" t="s">
        <v>309</v>
      </c>
    </row>
    <row r="11" spans="1:3">
      <c r="A11" s="4" t="s">
        <v>310</v>
      </c>
      <c r="B11" s="5" t="n">
        <v>284901</v>
      </c>
      <c r="C11" s="5" t="n">
        <v>311466</v>
      </c>
    </row>
    <row r="12" spans="1:3">
      <c r="A12" s="4" t="s">
        <v>313</v>
      </c>
      <c r="B12" s="5" t="n">
        <v>5414</v>
      </c>
      <c r="C12" s="5" t="n">
        <v>6661</v>
      </c>
    </row>
    <row r="13" spans="1:3">
      <c r="A13" s="4" t="s">
        <v>314</v>
      </c>
    </row>
    <row r="14" spans="1:3">
      <c r="A14" s="3" t="s">
        <v>309</v>
      </c>
    </row>
    <row r="15" spans="1:3">
      <c r="A15" s="4" t="s">
        <v>310</v>
      </c>
      <c r="B15" s="5" t="n">
        <v>807883</v>
      </c>
      <c r="C15" s="5" t="n">
        <v>810430</v>
      </c>
    </row>
    <row r="16" spans="1:3">
      <c r="A16" s="4" t="s">
        <v>313</v>
      </c>
      <c r="B16" s="5" t="n">
        <v>18777</v>
      </c>
      <c r="C16" s="5" t="n">
        <v>20571</v>
      </c>
    </row>
    <row r="17" spans="1:3">
      <c r="A17" s="4" t="s">
        <v>315</v>
      </c>
    </row>
    <row r="18" spans="1:3">
      <c r="A18" s="3" t="s">
        <v>309</v>
      </c>
    </row>
    <row r="19" spans="1:3">
      <c r="A19" s="4" t="s">
        <v>310</v>
      </c>
      <c r="B19" s="5" t="n">
        <v>30409</v>
      </c>
      <c r="C19" s="5" t="n">
        <v>31980</v>
      </c>
    </row>
    <row r="20" spans="1:3">
      <c r="A20" s="4" t="s">
        <v>313</v>
      </c>
      <c r="B20" s="5" t="n">
        <v>1121</v>
      </c>
      <c r="C20" s="5" t="n">
        <v>1319</v>
      </c>
    </row>
    <row r="21" spans="1:3">
      <c r="A21" s="4" t="s">
        <v>316</v>
      </c>
    </row>
    <row r="22" spans="1:3">
      <c r="A22" s="3" t="s">
        <v>309</v>
      </c>
    </row>
    <row r="23" spans="1:3">
      <c r="A23" s="4" t="s">
        <v>310</v>
      </c>
      <c r="B23" s="5" t="n">
        <v>32992</v>
      </c>
      <c r="C23" s="5" t="n">
        <v>22403</v>
      </c>
    </row>
    <row r="24" spans="1:3">
      <c r="A24" s="4" t="s">
        <v>313</v>
      </c>
      <c r="B24" s="5" t="n">
        <v>1351</v>
      </c>
      <c r="C24" s="5" t="n">
        <v>1262</v>
      </c>
    </row>
    <row r="25" spans="1:3">
      <c r="A25" s="4" t="s">
        <v>317</v>
      </c>
    </row>
    <row r="26" spans="1:3">
      <c r="A26" s="3" t="s">
        <v>309</v>
      </c>
    </row>
    <row r="27" spans="1:3">
      <c r="A27" s="4" t="s">
        <v>310</v>
      </c>
      <c r="B27" s="5" t="n">
        <v>489686</v>
      </c>
      <c r="C27" s="5" t="n">
        <v>488967</v>
      </c>
    </row>
    <row r="28" spans="1:3">
      <c r="A28" s="4" t="s">
        <v>313</v>
      </c>
      <c r="B28" s="6" t="n">
        <v>10314</v>
      </c>
      <c r="C28" s="5" t="n">
        <v>11033</v>
      </c>
    </row>
    <row r="29" spans="1:3">
      <c r="A29" s="4" t="s">
        <v>216</v>
      </c>
      <c r="B29" s="4" t="s">
        <v>217</v>
      </c>
    </row>
    <row r="30" spans="1:3">
      <c r="A30" s="4" t="s">
        <v>318</v>
      </c>
    </row>
    <row r="31" spans="1:3">
      <c r="A31" s="3" t="s">
        <v>309</v>
      </c>
    </row>
    <row r="32" spans="1:3">
      <c r="A32" s="4" t="s">
        <v>310</v>
      </c>
      <c r="B32" s="6" t="n">
        <v>85968</v>
      </c>
      <c r="C32" s="5" t="n">
        <v>81165</v>
      </c>
    </row>
    <row r="33" spans="1:3">
      <c r="A33" s="4" t="s">
        <v>313</v>
      </c>
      <c r="B33" s="5" t="n">
        <v>28832</v>
      </c>
      <c r="C33" s="5" t="n">
        <v>33635</v>
      </c>
    </row>
    <row r="34" spans="1:3">
      <c r="A34" s="4" t="s">
        <v>87</v>
      </c>
    </row>
    <row r="35" spans="1:3">
      <c r="A35" s="3" t="s">
        <v>309</v>
      </c>
    </row>
    <row r="36" spans="1:3">
      <c r="A36" s="4" t="s">
        <v>310</v>
      </c>
      <c r="B36" s="6" t="n">
        <v>1311</v>
      </c>
      <c r="C36" s="6" t="n">
        <v>17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6</v>
      </c>
      <c r="C1" s="2" t="s">
        <v>320</v>
      </c>
    </row>
    <row r="2" spans="1:3">
      <c r="A2" s="3" t="s">
        <v>321</v>
      </c>
    </row>
    <row r="3" spans="1:3">
      <c r="A3" s="4" t="s">
        <v>322</v>
      </c>
      <c r="B3" s="7" t="n">
        <v>13.3</v>
      </c>
    </row>
    <row r="4" spans="1:3">
      <c r="A4" s="4" t="s">
        <v>323</v>
      </c>
    </row>
    <row r="5" spans="1:3">
      <c r="A5" s="3" t="s">
        <v>321</v>
      </c>
    </row>
    <row r="6" spans="1:3">
      <c r="A6" s="4" t="s">
        <v>324</v>
      </c>
      <c r="C6" s="4" t="s">
        <v>325</v>
      </c>
    </row>
    <row r="7" spans="1:3">
      <c r="A7" s="4" t="s">
        <v>326</v>
      </c>
    </row>
    <row r="8" spans="1:3">
      <c r="A8" s="3" t="s">
        <v>321</v>
      </c>
    </row>
    <row r="9" spans="1:3">
      <c r="A9" s="4" t="s">
        <v>327</v>
      </c>
      <c r="C9" s="7" t="n">
        <v>11.3</v>
      </c>
    </row>
    <row r="10" spans="1:3">
      <c r="A10" s="4" t="s">
        <v>328</v>
      </c>
    </row>
    <row r="11" spans="1:3">
      <c r="A11" s="3" t="s">
        <v>321</v>
      </c>
    </row>
    <row r="12" spans="1:3">
      <c r="A12" s="4" t="s">
        <v>327</v>
      </c>
      <c r="C12" s="6"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6</v>
      </c>
      <c r="C1" s="2" t="s">
        <v>27</v>
      </c>
    </row>
    <row r="2" spans="1:3">
      <c r="A2" s="3" t="s">
        <v>62</v>
      </c>
    </row>
    <row r="3" spans="1:3">
      <c r="A3" s="4" t="s">
        <v>63</v>
      </c>
      <c r="B3" s="6" t="n">
        <v>11477</v>
      </c>
      <c r="C3" s="6" t="n">
        <v>12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29</v>
      </c>
      <c r="B1" s="2" t="s">
        <v>65</v>
      </c>
      <c r="D1" s="2" t="s">
        <v>1</v>
      </c>
    </row>
    <row r="2" spans="1:6">
      <c r="B2" s="2" t="s">
        <v>26</v>
      </c>
      <c r="C2" s="2" t="s">
        <v>66</v>
      </c>
      <c r="D2" s="2" t="s">
        <v>26</v>
      </c>
      <c r="E2" s="2" t="s">
        <v>66</v>
      </c>
      <c r="F2" s="2" t="s">
        <v>27</v>
      </c>
    </row>
    <row r="3" spans="1:6">
      <c r="A3" s="3" t="s">
        <v>330</v>
      </c>
    </row>
    <row r="4" spans="1:6">
      <c r="A4" s="4" t="s">
        <v>70</v>
      </c>
      <c r="B4" s="6" t="n">
        <v>307697</v>
      </c>
      <c r="C4" s="6" t="n">
        <v>332017</v>
      </c>
      <c r="D4" s="6" t="n">
        <v>627197</v>
      </c>
      <c r="E4" s="6" t="n">
        <v>663501</v>
      </c>
    </row>
    <row r="5" spans="1:6">
      <c r="A5" s="4" t="s">
        <v>331</v>
      </c>
      <c r="B5" s="5" t="n">
        <v>22226</v>
      </c>
      <c r="C5" s="5" t="n">
        <v>56072</v>
      </c>
      <c r="D5" s="5" t="n">
        <v>65596</v>
      </c>
      <c r="E5" s="5" t="n">
        <v>111072</v>
      </c>
    </row>
    <row r="6" spans="1:6">
      <c r="A6" s="4" t="s">
        <v>332</v>
      </c>
      <c r="D6" s="5" t="n">
        <v>38425</v>
      </c>
      <c r="E6" s="5" t="n">
        <v>72535</v>
      </c>
    </row>
    <row r="7" spans="1:6">
      <c r="A7" s="4" t="s">
        <v>40</v>
      </c>
      <c r="B7" s="5" t="n">
        <v>2256543</v>
      </c>
      <c r="D7" s="5" t="n">
        <v>2256543</v>
      </c>
      <c r="F7" s="6" t="n">
        <v>2312119</v>
      </c>
    </row>
    <row r="8" spans="1:6">
      <c r="A8" s="4" t="s">
        <v>333</v>
      </c>
    </row>
    <row r="9" spans="1:6">
      <c r="A9" s="3" t="s">
        <v>330</v>
      </c>
    </row>
    <row r="10" spans="1:6">
      <c r="A10" s="4" t="s">
        <v>331</v>
      </c>
      <c r="B10" s="5" t="n">
        <v>19913</v>
      </c>
      <c r="C10" s="5" t="n">
        <v>57779</v>
      </c>
      <c r="D10" s="5" t="n">
        <v>63976</v>
      </c>
      <c r="E10" s="5" t="n">
        <v>114172</v>
      </c>
    </row>
    <row r="11" spans="1:6">
      <c r="A11" s="4" t="s">
        <v>334</v>
      </c>
    </row>
    <row r="12" spans="1:6">
      <c r="A12" s="3" t="s">
        <v>330</v>
      </c>
    </row>
    <row r="13" spans="1:6">
      <c r="A13" s="4" t="s">
        <v>331</v>
      </c>
      <c r="B13" s="5" t="n">
        <v>8214</v>
      </c>
      <c r="C13" s="5" t="n">
        <v>8872</v>
      </c>
      <c r="D13" s="5" t="n">
        <v>15406</v>
      </c>
      <c r="E13" s="5" t="n">
        <v>16547</v>
      </c>
    </row>
    <row r="14" spans="1:6">
      <c r="A14" s="4" t="s">
        <v>335</v>
      </c>
    </row>
    <row r="15" spans="1:6">
      <c r="A15" s="3" t="s">
        <v>330</v>
      </c>
    </row>
    <row r="16" spans="1:6">
      <c r="A16" s="4" t="s">
        <v>70</v>
      </c>
      <c r="B16" s="5" t="n">
        <v>238391</v>
      </c>
      <c r="C16" s="5" t="n">
        <v>260354</v>
      </c>
      <c r="D16" s="5" t="n">
        <v>491070</v>
      </c>
      <c r="E16" s="5" t="n">
        <v>523291</v>
      </c>
    </row>
    <row r="17" spans="1:6">
      <c r="A17" s="4" t="s">
        <v>332</v>
      </c>
      <c r="D17" s="5" t="n">
        <v>17101</v>
      </c>
      <c r="E17" s="5" t="n">
        <v>56482</v>
      </c>
    </row>
    <row r="18" spans="1:6">
      <c r="A18" s="4" t="s">
        <v>40</v>
      </c>
      <c r="B18" s="5" t="n">
        <v>1319822</v>
      </c>
      <c r="D18" s="5" t="n">
        <v>1319822</v>
      </c>
      <c r="F18" s="5" t="n">
        <v>1364169</v>
      </c>
    </row>
    <row r="19" spans="1:6">
      <c r="A19" s="4" t="s">
        <v>336</v>
      </c>
    </row>
    <row r="20" spans="1:6">
      <c r="A20" s="3" t="s">
        <v>330</v>
      </c>
    </row>
    <row r="21" spans="1:6">
      <c r="A21" s="4" t="s">
        <v>70</v>
      </c>
      <c r="B21" s="5" t="n">
        <v>61241</v>
      </c>
      <c r="C21" s="5" t="n">
        <v>67130</v>
      </c>
      <c r="D21" s="5" t="n">
        <v>122032</v>
      </c>
      <c r="E21" s="5" t="n">
        <v>131934</v>
      </c>
    </row>
    <row r="22" spans="1:6">
      <c r="A22" s="4" t="s">
        <v>332</v>
      </c>
      <c r="D22" s="5" t="n">
        <v>1631</v>
      </c>
      <c r="E22" s="5" t="n">
        <v>3786</v>
      </c>
    </row>
    <row r="23" spans="1:6">
      <c r="A23" s="4" t="s">
        <v>40</v>
      </c>
      <c r="B23" s="5" t="n">
        <v>580982</v>
      </c>
      <c r="D23" s="5" t="n">
        <v>580982</v>
      </c>
      <c r="F23" s="5" t="n">
        <v>581079</v>
      </c>
    </row>
    <row r="24" spans="1:6">
      <c r="A24" s="4" t="s">
        <v>337</v>
      </c>
    </row>
    <row r="25" spans="1:6">
      <c r="A25" s="3" t="s">
        <v>330</v>
      </c>
    </row>
    <row r="26" spans="1:6">
      <c r="A26" s="4" t="s">
        <v>70</v>
      </c>
      <c r="B26" s="5" t="n">
        <v>8125</v>
      </c>
      <c r="C26" s="5" t="n">
        <v>4593</v>
      </c>
      <c r="D26" s="5" t="n">
        <v>14215</v>
      </c>
      <c r="E26" s="5" t="n">
        <v>8396</v>
      </c>
    </row>
    <row r="27" spans="1:6">
      <c r="A27" s="4" t="s">
        <v>331</v>
      </c>
      <c r="B27" s="5" t="n">
        <v>-5901</v>
      </c>
      <c r="C27" s="5" t="n">
        <v>-10579</v>
      </c>
      <c r="D27" s="5" t="n">
        <v>-13786</v>
      </c>
      <c r="E27" s="5" t="n">
        <v>-19647</v>
      </c>
    </row>
    <row r="28" spans="1:6">
      <c r="A28" s="4" t="s">
        <v>332</v>
      </c>
      <c r="D28" s="5" t="n">
        <v>19693</v>
      </c>
      <c r="E28" s="5" t="n">
        <v>12267</v>
      </c>
    </row>
    <row r="29" spans="1:6">
      <c r="A29" s="4" t="s">
        <v>40</v>
      </c>
      <c r="B29" s="5" t="n">
        <v>355739</v>
      </c>
      <c r="D29" s="5" t="n">
        <v>355739</v>
      </c>
      <c r="F29" s="6" t="n">
        <v>366871</v>
      </c>
    </row>
    <row r="30" spans="1:6">
      <c r="A30" s="4" t="s">
        <v>338</v>
      </c>
    </row>
    <row r="31" spans="1:6">
      <c r="A31" s="3" t="s">
        <v>330</v>
      </c>
    </row>
    <row r="32" spans="1:6">
      <c r="A32" s="4" t="s">
        <v>70</v>
      </c>
      <c r="B32" s="6" t="n">
        <v>-60</v>
      </c>
      <c r="C32" s="6" t="n">
        <v>-60</v>
      </c>
      <c r="D32" s="6" t="n">
        <v>-120</v>
      </c>
      <c r="E32" s="6" t="n">
        <v>-1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6</v>
      </c>
      <c r="C2" s="2" t="s">
        <v>66</v>
      </c>
      <c r="D2" s="2" t="s">
        <v>26</v>
      </c>
      <c r="E2" s="2" t="s">
        <v>66</v>
      </c>
    </row>
    <row r="3" spans="1:5">
      <c r="A3" s="3" t="s">
        <v>67</v>
      </c>
    </row>
    <row r="4" spans="1:5">
      <c r="A4" s="4" t="s">
        <v>68</v>
      </c>
      <c r="B4" s="6" t="n">
        <v>307697</v>
      </c>
      <c r="C4" s="6" t="n">
        <v>354711</v>
      </c>
      <c r="D4" s="6" t="n">
        <v>627197</v>
      </c>
      <c r="E4" s="6" t="n">
        <v>711332</v>
      </c>
    </row>
    <row r="5" spans="1:5">
      <c r="A5" s="4" t="s">
        <v>69</v>
      </c>
      <c r="B5" s="5" t="n">
        <v>0</v>
      </c>
      <c r="C5" s="5" t="n">
        <v>-22694</v>
      </c>
      <c r="D5" s="5" t="n">
        <v>0</v>
      </c>
      <c r="E5" s="5" t="n">
        <v>-47831</v>
      </c>
    </row>
    <row r="6" spans="1:5">
      <c r="A6" s="4" t="s">
        <v>70</v>
      </c>
      <c r="B6" s="5" t="n">
        <v>307697</v>
      </c>
      <c r="C6" s="5" t="n">
        <v>332017</v>
      </c>
      <c r="D6" s="5" t="n">
        <v>627197</v>
      </c>
      <c r="E6" s="5" t="n">
        <v>663501</v>
      </c>
    </row>
    <row r="7" spans="1:5">
      <c r="A7" s="3" t="s">
        <v>71</v>
      </c>
    </row>
    <row r="8" spans="1:5">
      <c r="A8" s="4" t="s">
        <v>72</v>
      </c>
      <c r="B8" s="5" t="n">
        <v>47112</v>
      </c>
      <c r="C8" s="5" t="n">
        <v>49595</v>
      </c>
      <c r="D8" s="5" t="n">
        <v>96130</v>
      </c>
      <c r="E8" s="5" t="n">
        <v>99972</v>
      </c>
    </row>
    <row r="9" spans="1:5">
      <c r="A9" s="4" t="s">
        <v>73</v>
      </c>
      <c r="B9" s="5" t="n">
        <v>12464</v>
      </c>
      <c r="C9" s="5" t="n">
        <v>14090</v>
      </c>
      <c r="D9" s="5" t="n">
        <v>24889</v>
      </c>
      <c r="E9" s="5" t="n">
        <v>26243</v>
      </c>
    </row>
    <row r="10" spans="1:5">
      <c r="A10" s="4" t="s">
        <v>74</v>
      </c>
      <c r="B10" s="5" t="n">
        <v>42782</v>
      </c>
      <c r="C10" s="5" t="n">
        <v>19828</v>
      </c>
      <c r="D10" s="5" t="n">
        <v>69872</v>
      </c>
      <c r="E10" s="5" t="n">
        <v>40035</v>
      </c>
    </row>
    <row r="11" spans="1:5">
      <c r="A11" s="4" t="s">
        <v>75</v>
      </c>
      <c r="B11" s="5" t="n">
        <v>1526</v>
      </c>
      <c r="C11" s="5" t="n">
        <v>4215</v>
      </c>
      <c r="D11" s="5" t="n">
        <v>3447</v>
      </c>
      <c r="E11" s="5" t="n">
        <v>4836</v>
      </c>
    </row>
    <row r="12" spans="1:5">
      <c r="A12" s="4" t="s">
        <v>76</v>
      </c>
      <c r="B12" s="5" t="n">
        <v>285471</v>
      </c>
      <c r="C12" s="5" t="n">
        <v>275945</v>
      </c>
      <c r="D12" s="5" t="n">
        <v>561601</v>
      </c>
      <c r="E12" s="5" t="n">
        <v>552429</v>
      </c>
    </row>
    <row r="13" spans="1:5">
      <c r="A13" s="4" t="s">
        <v>77</v>
      </c>
      <c r="B13" s="5" t="n">
        <v>22226</v>
      </c>
      <c r="C13" s="5" t="n">
        <v>56072</v>
      </c>
      <c r="D13" s="5" t="n">
        <v>65596</v>
      </c>
      <c r="E13" s="5" t="n">
        <v>111072</v>
      </c>
    </row>
    <row r="14" spans="1:5">
      <c r="A14" s="3" t="s">
        <v>78</v>
      </c>
    </row>
    <row r="15" spans="1:5">
      <c r="A15" s="4" t="s">
        <v>79</v>
      </c>
      <c r="B15" s="5" t="n">
        <v>1051</v>
      </c>
      <c r="C15" s="5" t="n">
        <v>3877</v>
      </c>
      <c r="D15" s="5" t="n">
        <v>4490</v>
      </c>
      <c r="E15" s="5" t="n">
        <v>7746</v>
      </c>
    </row>
    <row r="16" spans="1:5">
      <c r="A16" s="4" t="s">
        <v>80</v>
      </c>
      <c r="B16" s="5" t="n">
        <v>-35132</v>
      </c>
      <c r="C16" s="5" t="n">
        <v>-30806</v>
      </c>
      <c r="D16" s="5" t="n">
        <v>-71142</v>
      </c>
      <c r="E16" s="5" t="n">
        <v>-59142</v>
      </c>
    </row>
    <row r="17" spans="1:5">
      <c r="A17" s="4" t="s">
        <v>75</v>
      </c>
      <c r="B17" s="5" t="n">
        <v>-429</v>
      </c>
      <c r="C17" s="5" t="n">
        <v>-724</v>
      </c>
      <c r="D17" s="5" t="n">
        <v>-520</v>
      </c>
      <c r="E17" s="5" t="n">
        <v>-2567</v>
      </c>
    </row>
    <row r="18" spans="1:5">
      <c r="A18" s="4" t="s">
        <v>81</v>
      </c>
      <c r="B18" s="5" t="n">
        <v>-34510</v>
      </c>
      <c r="C18" s="5" t="n">
        <v>-27653</v>
      </c>
      <c r="D18" s="5" t="n">
        <v>-67172</v>
      </c>
      <c r="E18" s="5" t="n">
        <v>-53963</v>
      </c>
    </row>
    <row r="19" spans="1:5">
      <c r="A19" s="4" t="s">
        <v>82</v>
      </c>
      <c r="B19" s="5" t="n">
        <v>-12284</v>
      </c>
      <c r="C19" s="5" t="n">
        <v>28419</v>
      </c>
      <c r="D19" s="5" t="n">
        <v>-1576</v>
      </c>
      <c r="E19" s="5" t="n">
        <v>57109</v>
      </c>
    </row>
    <row r="20" spans="1:5">
      <c r="A20" s="4" t="s">
        <v>83</v>
      </c>
      <c r="B20" s="5" t="n">
        <v>-74</v>
      </c>
      <c r="C20" s="5" t="n">
        <v>189</v>
      </c>
      <c r="D20" s="5" t="n">
        <v>-160</v>
      </c>
      <c r="E20" s="5" t="n">
        <v>708</v>
      </c>
    </row>
    <row r="21" spans="1:5">
      <c r="A21" s="4" t="s">
        <v>84</v>
      </c>
      <c r="B21" s="5" t="n">
        <v>-12358</v>
      </c>
      <c r="C21" s="5" t="n">
        <v>28608</v>
      </c>
      <c r="D21" s="5" t="n">
        <v>-1736</v>
      </c>
      <c r="E21" s="5" t="n">
        <v>57817</v>
      </c>
    </row>
    <row r="22" spans="1:5">
      <c r="A22" s="3" t="s">
        <v>85</v>
      </c>
    </row>
    <row r="23" spans="1:5">
      <c r="A23" s="4" t="s">
        <v>86</v>
      </c>
      <c r="B23" s="5" t="n">
        <v>-6204</v>
      </c>
      <c r="C23" s="5" t="n">
        <v>1460</v>
      </c>
      <c r="D23" s="5" t="n">
        <v>-4305</v>
      </c>
      <c r="E23" s="5" t="n">
        <v>16207</v>
      </c>
    </row>
    <row r="24" spans="1:5">
      <c r="A24" s="4" t="s">
        <v>87</v>
      </c>
      <c r="B24" s="5" t="n">
        <v>44</v>
      </c>
      <c r="C24" s="5" t="n">
        <v>0</v>
      </c>
      <c r="D24" s="5" t="n">
        <v>44</v>
      </c>
      <c r="E24" s="5" t="n">
        <v>0</v>
      </c>
    </row>
    <row r="25" spans="1:5">
      <c r="A25" s="4" t="s">
        <v>88</v>
      </c>
      <c r="B25" s="5" t="n">
        <v>-6160</v>
      </c>
      <c r="C25" s="5" t="n">
        <v>1460</v>
      </c>
      <c r="D25" s="5" t="n">
        <v>-4261</v>
      </c>
      <c r="E25" s="5" t="n">
        <v>16207</v>
      </c>
    </row>
    <row r="26" spans="1:5">
      <c r="A26" s="4" t="s">
        <v>89</v>
      </c>
      <c r="B26" s="5" t="n">
        <v>310</v>
      </c>
      <c r="C26" s="5" t="n">
        <v>-708</v>
      </c>
      <c r="D26" s="5" t="n">
        <v>215</v>
      </c>
      <c r="E26" s="5" t="n">
        <v>-9026</v>
      </c>
    </row>
    <row r="27" spans="1:5">
      <c r="A27" s="4" t="s">
        <v>90</v>
      </c>
      <c r="B27" s="5" t="n">
        <v>-5850</v>
      </c>
      <c r="C27" s="5" t="n">
        <v>752</v>
      </c>
      <c r="D27" s="5" t="n">
        <v>-4046</v>
      </c>
      <c r="E27" s="5" t="n">
        <v>7181</v>
      </c>
    </row>
    <row r="28" spans="1:5">
      <c r="A28" s="4" t="s">
        <v>91</v>
      </c>
      <c r="B28" s="5" t="n">
        <v>-18208</v>
      </c>
      <c r="C28" s="5" t="n">
        <v>29360</v>
      </c>
      <c r="D28" s="5" t="n">
        <v>-5782</v>
      </c>
      <c r="E28" s="5" t="n">
        <v>64998</v>
      </c>
    </row>
    <row r="29" spans="1:5">
      <c r="A29" s="4" t="s">
        <v>92</v>
      </c>
    </row>
    <row r="30" spans="1:5">
      <c r="A30" s="3" t="s">
        <v>67</v>
      </c>
    </row>
    <row r="31" spans="1:5">
      <c r="A31" s="4" t="s">
        <v>68</v>
      </c>
      <c r="B31" s="5" t="n">
        <v>211819</v>
      </c>
      <c r="C31" s="5" t="n">
        <v>288735</v>
      </c>
      <c r="D31" s="5" t="n">
        <v>433754</v>
      </c>
      <c r="E31" s="5" t="n">
        <v>575741</v>
      </c>
    </row>
    <row r="32" spans="1:5">
      <c r="A32" s="3" t="s">
        <v>71</v>
      </c>
    </row>
    <row r="33" spans="1:5">
      <c r="A33" s="4" t="s">
        <v>93</v>
      </c>
      <c r="B33" s="5" t="n">
        <v>125970</v>
      </c>
      <c r="C33" s="5" t="n">
        <v>161801</v>
      </c>
      <c r="D33" s="5" t="n">
        <v>254634</v>
      </c>
      <c r="E33" s="5" t="n">
        <v>326116</v>
      </c>
    </row>
    <row r="34" spans="1:5">
      <c r="A34" s="4" t="s">
        <v>94</v>
      </c>
    </row>
    <row r="35" spans="1:5">
      <c r="A35" s="3" t="s">
        <v>67</v>
      </c>
    </row>
    <row r="36" spans="1:5">
      <c r="A36" s="4" t="s">
        <v>68</v>
      </c>
      <c r="B36" s="5" t="n">
        <v>33508</v>
      </c>
      <c r="C36" s="5" t="n">
        <v>21170</v>
      </c>
      <c r="D36" s="5" t="n">
        <v>68314</v>
      </c>
      <c r="E36" s="5" t="n">
        <v>42990</v>
      </c>
    </row>
    <row r="37" spans="1:5">
      <c r="A37" s="3" t="s">
        <v>71</v>
      </c>
    </row>
    <row r="38" spans="1:5">
      <c r="A38" s="4" t="s">
        <v>93</v>
      </c>
      <c r="B38" s="5" t="n">
        <v>26084</v>
      </c>
      <c r="C38" s="5" t="n">
        <v>10180</v>
      </c>
      <c r="D38" s="5" t="n">
        <v>52531</v>
      </c>
      <c r="E38" s="5" t="n">
        <v>20369</v>
      </c>
    </row>
    <row r="39" spans="1:5">
      <c r="A39" s="4" t="s">
        <v>95</v>
      </c>
    </row>
    <row r="40" spans="1:5">
      <c r="A40" s="3" t="s">
        <v>67</v>
      </c>
    </row>
    <row r="41" spans="1:5">
      <c r="A41" s="4" t="s">
        <v>68</v>
      </c>
      <c r="B41" s="5" t="n">
        <v>22005</v>
      </c>
      <c r="C41" s="5" t="n">
        <v>14957</v>
      </c>
      <c r="D41" s="5" t="n">
        <v>44982</v>
      </c>
      <c r="E41" s="5" t="n">
        <v>29864</v>
      </c>
    </row>
    <row r="42" spans="1:5">
      <c r="A42" s="3" t="s">
        <v>71</v>
      </c>
    </row>
    <row r="43" spans="1:5">
      <c r="A43" s="4" t="s">
        <v>93</v>
      </c>
      <c r="B43" s="5" t="n">
        <v>10026</v>
      </c>
      <c r="C43" s="5" t="n">
        <v>6647</v>
      </c>
      <c r="D43" s="5" t="n">
        <v>19829</v>
      </c>
      <c r="E43" s="5" t="n">
        <v>13652</v>
      </c>
    </row>
    <row r="44" spans="1:5">
      <c r="A44" s="4" t="s">
        <v>96</v>
      </c>
    </row>
    <row r="45" spans="1:5">
      <c r="A45" s="3" t="s">
        <v>67</v>
      </c>
    </row>
    <row r="46" spans="1:5">
      <c r="A46" s="4" t="s">
        <v>68</v>
      </c>
      <c r="B46" s="5" t="n">
        <v>40365</v>
      </c>
      <c r="C46" s="5" t="n">
        <v>29849</v>
      </c>
      <c r="D46" s="5" t="n">
        <v>80147</v>
      </c>
      <c r="E46" s="5" t="n">
        <v>62737</v>
      </c>
    </row>
    <row r="47" spans="1:5">
      <c r="A47" s="3" t="s">
        <v>71</v>
      </c>
    </row>
    <row r="48" spans="1:5">
      <c r="A48" s="4" t="s">
        <v>93</v>
      </c>
      <c r="B48" s="6" t="n">
        <v>19507</v>
      </c>
      <c r="C48" s="6" t="n">
        <v>9589</v>
      </c>
      <c r="D48" s="6" t="n">
        <v>40269</v>
      </c>
      <c r="E48" s="6" t="n">
        <v>21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5</v>
      </c>
      <c r="D1" s="2" t="s">
        <v>1</v>
      </c>
    </row>
    <row r="2" spans="1:5">
      <c r="B2" s="2" t="s">
        <v>26</v>
      </c>
      <c r="C2" s="2" t="s">
        <v>66</v>
      </c>
      <c r="D2" s="2" t="s">
        <v>26</v>
      </c>
      <c r="E2" s="2" t="s">
        <v>66</v>
      </c>
    </row>
    <row r="3" spans="1:5">
      <c r="A3" s="4" t="s">
        <v>98</v>
      </c>
      <c r="B3" s="6" t="n">
        <v>47112</v>
      </c>
      <c r="C3" s="6" t="n">
        <v>49595</v>
      </c>
      <c r="D3" s="6" t="n">
        <v>96130</v>
      </c>
      <c r="E3" s="6" t="n">
        <v>99972</v>
      </c>
    </row>
    <row r="4" spans="1:5">
      <c r="A4" s="4" t="s">
        <v>99</v>
      </c>
      <c r="B4" s="5" t="n">
        <v>12464</v>
      </c>
      <c r="C4" s="5" t="n">
        <v>14090</v>
      </c>
      <c r="D4" s="5" t="n">
        <v>24889</v>
      </c>
      <c r="E4" s="5" t="n">
        <v>26243</v>
      </c>
    </row>
    <row r="5" spans="1:5">
      <c r="A5" s="4" t="s">
        <v>100</v>
      </c>
    </row>
    <row r="6" spans="1:5">
      <c r="A6" s="4" t="s">
        <v>98</v>
      </c>
      <c r="D6" s="5" t="n">
        <v>22816</v>
      </c>
      <c r="E6" s="5" t="n">
        <v>21387</v>
      </c>
    </row>
    <row r="7" spans="1:5">
      <c r="A7" s="4" t="s">
        <v>99</v>
      </c>
      <c r="D7" s="5" t="n">
        <v>2834</v>
      </c>
      <c r="E7" s="5" t="n">
        <v>3272</v>
      </c>
    </row>
    <row r="8" spans="1:5">
      <c r="A8" s="4" t="s">
        <v>92</v>
      </c>
    </row>
    <row r="9" spans="1:5">
      <c r="A9" s="4" t="s">
        <v>93</v>
      </c>
      <c r="B9" s="5" t="n">
        <v>125970</v>
      </c>
      <c r="C9" s="5" t="n">
        <v>161801</v>
      </c>
      <c r="D9" s="5" t="n">
        <v>254634</v>
      </c>
      <c r="E9" s="5" t="n">
        <v>326116</v>
      </c>
    </row>
    <row r="10" spans="1:5">
      <c r="A10" s="4" t="s">
        <v>101</v>
      </c>
    </row>
    <row r="11" spans="1:5">
      <c r="A11" s="4" t="s">
        <v>93</v>
      </c>
      <c r="D11" s="5" t="n">
        <v>1404</v>
      </c>
      <c r="E11" s="5" t="n">
        <v>2504</v>
      </c>
    </row>
    <row r="12" spans="1:5">
      <c r="A12" s="4" t="s">
        <v>95</v>
      </c>
    </row>
    <row r="13" spans="1:5">
      <c r="A13" s="4" t="s">
        <v>93</v>
      </c>
      <c r="B13" s="5" t="n">
        <v>10026</v>
      </c>
      <c r="C13" s="5" t="n">
        <v>6647</v>
      </c>
      <c r="D13" s="5" t="n">
        <v>19829</v>
      </c>
      <c r="E13" s="5" t="n">
        <v>13652</v>
      </c>
    </row>
    <row r="14" spans="1:5">
      <c r="A14" s="4" t="s">
        <v>102</v>
      </c>
    </row>
    <row r="15" spans="1:5">
      <c r="A15" s="4" t="s">
        <v>93</v>
      </c>
      <c r="D15" s="6" t="n">
        <v>4322</v>
      </c>
      <c r="E15" s="6" t="n">
        <v>4501</v>
      </c>
    </row>
    <row r="16" spans="1:5">
      <c r="A16" s="4" t="s">
        <v>100</v>
      </c>
    </row>
    <row r="17" spans="1:5">
      <c r="A17" s="4" t="s">
        <v>98</v>
      </c>
      <c r="B17" s="5" t="n">
        <v>11484</v>
      </c>
      <c r="C17" s="5" t="n">
        <v>10807</v>
      </c>
    </row>
    <row r="18" spans="1:5">
      <c r="A18" s="4" t="s">
        <v>99</v>
      </c>
      <c r="B18" s="5" t="n">
        <v>1437</v>
      </c>
      <c r="C18" s="5" t="n">
        <v>1567</v>
      </c>
    </row>
    <row r="19" spans="1:5">
      <c r="A19" s="4" t="s">
        <v>103</v>
      </c>
    </row>
    <row r="20" spans="1:5">
      <c r="A20" s="4" t="s">
        <v>93</v>
      </c>
      <c r="B20" s="5" t="n">
        <v>702</v>
      </c>
      <c r="C20" s="5" t="n">
        <v>1137</v>
      </c>
    </row>
    <row r="21" spans="1:5">
      <c r="A21" s="4" t="s">
        <v>104</v>
      </c>
    </row>
    <row r="22" spans="1:5">
      <c r="A22" s="4" t="s">
        <v>93</v>
      </c>
      <c r="B22" s="6" t="n">
        <v>2161</v>
      </c>
      <c r="C22" s="6" t="n">
        <v>2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v>
      </c>
      <c r="B1" s="2" t="s">
        <v>65</v>
      </c>
      <c r="D1" s="2" t="s">
        <v>1</v>
      </c>
    </row>
    <row r="2" spans="1:6">
      <c r="B2" s="2" t="s">
        <v>26</v>
      </c>
      <c r="C2" s="2" t="s">
        <v>66</v>
      </c>
      <c r="D2" s="2" t="s">
        <v>26</v>
      </c>
      <c r="E2" s="2" t="s">
        <v>66</v>
      </c>
      <c r="F2" s="2" t="s">
        <v>106</v>
      </c>
    </row>
    <row r="3" spans="1:6">
      <c r="A3" s="3" t="s">
        <v>107</v>
      </c>
    </row>
    <row r="4" spans="1:6">
      <c r="A4" s="4" t="s">
        <v>108</v>
      </c>
      <c r="B4" s="6" t="n">
        <v>229901</v>
      </c>
      <c r="C4" s="6" t="n">
        <v>340216</v>
      </c>
      <c r="D4" s="6" t="n">
        <v>270794</v>
      </c>
      <c r="E4" s="6" t="n">
        <v>309169</v>
      </c>
    </row>
    <row r="5" spans="1:6">
      <c r="A5" s="4" t="s">
        <v>109</v>
      </c>
      <c r="F5" s="6" t="n">
        <v>-41575</v>
      </c>
    </row>
    <row r="6" spans="1:6">
      <c r="A6" s="4" t="s">
        <v>82</v>
      </c>
      <c r="B6" s="5" t="n">
        <v>-12284</v>
      </c>
      <c r="C6" s="5" t="n">
        <v>28419</v>
      </c>
      <c r="D6" s="5" t="n">
        <v>-1576</v>
      </c>
      <c r="E6" s="5" t="n">
        <v>57109</v>
      </c>
    </row>
    <row r="7" spans="1:6">
      <c r="A7" s="4" t="s">
        <v>86</v>
      </c>
      <c r="B7" s="5" t="n">
        <v>-6204</v>
      </c>
      <c r="C7" s="5" t="n">
        <v>1460</v>
      </c>
      <c r="D7" s="5" t="n">
        <v>-4305</v>
      </c>
      <c r="E7" s="5" t="n">
        <v>16207</v>
      </c>
    </row>
    <row r="8" spans="1:6">
      <c r="A8" s="4" t="s">
        <v>110</v>
      </c>
      <c r="C8" s="5" t="n">
        <v>-6147</v>
      </c>
      <c r="E8" s="5" t="n">
        <v>-6147</v>
      </c>
    </row>
    <row r="9" spans="1:6">
      <c r="A9" s="4" t="s">
        <v>111</v>
      </c>
      <c r="B9" s="5" t="n">
        <v>-12000</v>
      </c>
      <c r="C9" s="5" t="n">
        <v>-12000</v>
      </c>
      <c r="D9" s="5" t="n">
        <v>-24000</v>
      </c>
      <c r="E9" s="5" t="n">
        <v>-24000</v>
      </c>
    </row>
    <row r="10" spans="1:6">
      <c r="A10" s="4" t="s">
        <v>112</v>
      </c>
      <c r="B10" s="5" t="n">
        <v>-730</v>
      </c>
      <c r="C10" s="5" t="n">
        <v>-150</v>
      </c>
      <c r="D10" s="5" t="n">
        <v>-730</v>
      </c>
      <c r="E10" s="5" t="n">
        <v>-540</v>
      </c>
    </row>
    <row r="11" spans="1:6">
      <c r="A11" s="4" t="s">
        <v>113</v>
      </c>
      <c r="B11" s="5" t="n">
        <v>-10000</v>
      </c>
      <c r="D11" s="5" t="n">
        <v>-10000</v>
      </c>
    </row>
    <row r="12" spans="1:6">
      <c r="A12" s="4" t="s">
        <v>114</v>
      </c>
      <c r="D12" s="5" t="n">
        <v>75</v>
      </c>
    </row>
    <row r="13" spans="1:6">
      <c r="A13" s="4" t="s">
        <v>87</v>
      </c>
      <c r="B13" s="5" t="n">
        <v>44</v>
      </c>
      <c r="C13" s="5" t="n">
        <v>0</v>
      </c>
      <c r="D13" s="5" t="n">
        <v>44</v>
      </c>
      <c r="E13" s="5" t="n">
        <v>0</v>
      </c>
    </row>
    <row r="14" spans="1:6">
      <c r="A14" s="4" t="s">
        <v>115</v>
      </c>
      <c r="B14" s="5" t="n">
        <v>188727</v>
      </c>
      <c r="C14" s="5" t="n">
        <v>351798</v>
      </c>
      <c r="D14" s="5" t="n">
        <v>188727</v>
      </c>
      <c r="E14" s="5" t="n">
        <v>351798</v>
      </c>
    </row>
    <row r="15" spans="1:6">
      <c r="A15" s="4" t="s">
        <v>116</v>
      </c>
    </row>
    <row r="16" spans="1:6">
      <c r="A16" s="3" t="s">
        <v>107</v>
      </c>
    </row>
    <row r="17" spans="1:6">
      <c r="A17" s="4" t="s">
        <v>108</v>
      </c>
      <c r="B17" s="5" t="n">
        <v>203255</v>
      </c>
      <c r="C17" s="5" t="n">
        <v>213464</v>
      </c>
      <c r="D17" s="5" t="n">
        <v>250707</v>
      </c>
      <c r="E17" s="5" t="n">
        <v>196645</v>
      </c>
    </row>
    <row r="18" spans="1:6">
      <c r="A18" s="4" t="s">
        <v>109</v>
      </c>
      <c r="F18" s="5" t="n">
        <v>-41575</v>
      </c>
    </row>
    <row r="19" spans="1:6">
      <c r="A19" s="4" t="s">
        <v>82</v>
      </c>
      <c r="B19" s="5" t="n">
        <v>-12358</v>
      </c>
      <c r="C19" s="5" t="n">
        <v>28608</v>
      </c>
      <c r="D19" s="5" t="n">
        <v>-1736</v>
      </c>
      <c r="E19" s="5" t="n">
        <v>57817</v>
      </c>
    </row>
    <row r="20" spans="1:6">
      <c r="A20" s="4" t="s">
        <v>111</v>
      </c>
      <c r="B20" s="5" t="n">
        <v>-12000</v>
      </c>
      <c r="C20" s="5" t="n">
        <v>-12000</v>
      </c>
      <c r="D20" s="5" t="n">
        <v>-24000</v>
      </c>
      <c r="E20" s="5" t="n">
        <v>-24000</v>
      </c>
    </row>
    <row r="21" spans="1:6">
      <c r="A21" s="4" t="s">
        <v>112</v>
      </c>
      <c r="B21" s="5" t="n">
        <v>-730</v>
      </c>
      <c r="C21" s="5" t="n">
        <v>-150</v>
      </c>
      <c r="D21" s="5" t="n">
        <v>-730</v>
      </c>
      <c r="E21" s="5" t="n">
        <v>-540</v>
      </c>
    </row>
    <row r="22" spans="1:6">
      <c r="A22" s="4" t="s">
        <v>113</v>
      </c>
      <c r="B22" s="5" t="n">
        <v>-4114</v>
      </c>
      <c r="D22" s="5" t="n">
        <v>-4114</v>
      </c>
    </row>
    <row r="23" spans="1:6">
      <c r="A23" s="4" t="s">
        <v>114</v>
      </c>
      <c r="D23" s="5" t="n">
        <v>-4499</v>
      </c>
    </row>
    <row r="24" spans="1:6">
      <c r="A24" s="4" t="s">
        <v>115</v>
      </c>
      <c r="B24" s="5" t="n">
        <v>174053</v>
      </c>
      <c r="C24" s="5" t="n">
        <v>229922</v>
      </c>
      <c r="D24" s="5" t="n">
        <v>174053</v>
      </c>
      <c r="E24" s="5" t="n">
        <v>229922</v>
      </c>
    </row>
    <row r="25" spans="1:6">
      <c r="A25" s="4" t="s">
        <v>117</v>
      </c>
    </row>
    <row r="26" spans="1:6">
      <c r="A26" s="3" t="s">
        <v>107</v>
      </c>
    </row>
    <row r="27" spans="1:6">
      <c r="A27" s="4" t="s">
        <v>108</v>
      </c>
      <c r="B27" s="5" t="n">
        <v>12866</v>
      </c>
      <c r="C27" s="5" t="n">
        <v>7554</v>
      </c>
      <c r="D27" s="5" t="n">
        <v>11062</v>
      </c>
      <c r="E27" s="5" t="n">
        <v>1125</v>
      </c>
    </row>
    <row r="28" spans="1:6">
      <c r="A28" s="4" t="s">
        <v>86</v>
      </c>
      <c r="B28" s="5" t="n">
        <v>-5894</v>
      </c>
      <c r="C28" s="5" t="n">
        <v>752</v>
      </c>
      <c r="D28" s="5" t="n">
        <v>-4090</v>
      </c>
      <c r="E28" s="5" t="n">
        <v>7181</v>
      </c>
    </row>
    <row r="29" spans="1:6">
      <c r="A29" s="4" t="s">
        <v>87</v>
      </c>
      <c r="B29" s="5" t="n">
        <v>44</v>
      </c>
      <c r="D29" s="5" t="n">
        <v>44</v>
      </c>
    </row>
    <row r="30" spans="1:6">
      <c r="A30" s="4" t="s">
        <v>115</v>
      </c>
      <c r="B30" s="5" t="n">
        <v>7016</v>
      </c>
      <c r="C30" s="5" t="n">
        <v>8306</v>
      </c>
      <c r="D30" s="5" t="n">
        <v>7016</v>
      </c>
      <c r="E30" s="5" t="n">
        <v>8306</v>
      </c>
    </row>
    <row r="31" spans="1:6">
      <c r="A31" s="4" t="s">
        <v>118</v>
      </c>
    </row>
    <row r="32" spans="1:6">
      <c r="A32" s="3" t="s">
        <v>107</v>
      </c>
    </row>
    <row r="33" spans="1:6">
      <c r="A33" s="4" t="s">
        <v>108</v>
      </c>
      <c r="B33" s="5" t="n">
        <v>216121</v>
      </c>
      <c r="C33" s="5" t="n">
        <v>221018</v>
      </c>
      <c r="D33" s="5" t="n">
        <v>261769</v>
      </c>
      <c r="E33" s="5" t="n">
        <v>197770</v>
      </c>
    </row>
    <row r="34" spans="1:6">
      <c r="A34" s="4" t="s">
        <v>109</v>
      </c>
      <c r="F34" s="6" t="n">
        <v>-41575</v>
      </c>
    </row>
    <row r="35" spans="1:6">
      <c r="A35" s="4" t="s">
        <v>82</v>
      </c>
      <c r="B35" s="5" t="n">
        <v>-12358</v>
      </c>
      <c r="C35" s="5" t="n">
        <v>28608</v>
      </c>
      <c r="D35" s="5" t="n">
        <v>-1736</v>
      </c>
      <c r="E35" s="5" t="n">
        <v>57817</v>
      </c>
    </row>
    <row r="36" spans="1:6">
      <c r="A36" s="4" t="s">
        <v>86</v>
      </c>
      <c r="B36" s="5" t="n">
        <v>-5894</v>
      </c>
      <c r="C36" s="5" t="n">
        <v>752</v>
      </c>
      <c r="D36" s="5" t="n">
        <v>-4090</v>
      </c>
      <c r="E36" s="5" t="n">
        <v>7181</v>
      </c>
    </row>
    <row r="37" spans="1:6">
      <c r="A37" s="4" t="s">
        <v>111</v>
      </c>
      <c r="B37" s="5" t="n">
        <v>-12000</v>
      </c>
      <c r="C37" s="5" t="n">
        <v>-12000</v>
      </c>
      <c r="D37" s="5" t="n">
        <v>-24000</v>
      </c>
      <c r="E37" s="5" t="n">
        <v>-24000</v>
      </c>
    </row>
    <row r="38" spans="1:6">
      <c r="A38" s="4" t="s">
        <v>112</v>
      </c>
      <c r="B38" s="5" t="n">
        <v>-730</v>
      </c>
      <c r="C38" s="5" t="n">
        <v>-150</v>
      </c>
      <c r="D38" s="5" t="n">
        <v>-730</v>
      </c>
      <c r="E38" s="5" t="n">
        <v>-540</v>
      </c>
    </row>
    <row r="39" spans="1:6">
      <c r="A39" s="4" t="s">
        <v>113</v>
      </c>
      <c r="B39" s="5" t="n">
        <v>-4114</v>
      </c>
      <c r="D39" s="5" t="n">
        <v>-4114</v>
      </c>
    </row>
    <row r="40" spans="1:6">
      <c r="A40" s="4" t="s">
        <v>114</v>
      </c>
      <c r="D40" s="5" t="n">
        <v>-4499</v>
      </c>
    </row>
    <row r="41" spans="1:6">
      <c r="A41" s="4" t="s">
        <v>87</v>
      </c>
      <c r="B41" s="5" t="n">
        <v>44</v>
      </c>
      <c r="D41" s="5" t="n">
        <v>44</v>
      </c>
    </row>
    <row r="42" spans="1:6">
      <c r="A42" s="4" t="s">
        <v>115</v>
      </c>
      <c r="B42" s="5" t="n">
        <v>181069</v>
      </c>
      <c r="C42" s="5" t="n">
        <v>238228</v>
      </c>
      <c r="D42" s="5" t="n">
        <v>181069</v>
      </c>
      <c r="E42" s="5" t="n">
        <v>238228</v>
      </c>
    </row>
    <row r="43" spans="1:6">
      <c r="A43" s="4" t="s">
        <v>119</v>
      </c>
    </row>
    <row r="44" spans="1:6">
      <c r="A44" s="3" t="s">
        <v>107</v>
      </c>
    </row>
    <row r="45" spans="1:6">
      <c r="A45" s="4" t="s">
        <v>108</v>
      </c>
      <c r="B45" s="5" t="n">
        <v>13780</v>
      </c>
      <c r="C45" s="5" t="n">
        <v>119198</v>
      </c>
      <c r="D45" s="5" t="n">
        <v>9025</v>
      </c>
      <c r="E45" s="5" t="n">
        <v>111399</v>
      </c>
    </row>
    <row r="46" spans="1:6">
      <c r="A46" s="4" t="s">
        <v>82</v>
      </c>
      <c r="B46" s="5" t="n">
        <v>74</v>
      </c>
      <c r="C46" s="5" t="n">
        <v>-189</v>
      </c>
      <c r="D46" s="5" t="n">
        <v>160</v>
      </c>
      <c r="E46" s="5" t="n">
        <v>-708</v>
      </c>
    </row>
    <row r="47" spans="1:6">
      <c r="A47" s="4" t="s">
        <v>86</v>
      </c>
      <c r="B47" s="5" t="n">
        <v>-310</v>
      </c>
      <c r="C47" s="5" t="n">
        <v>708</v>
      </c>
      <c r="D47" s="5" t="n">
        <v>-215</v>
      </c>
      <c r="E47" s="5" t="n">
        <v>9026</v>
      </c>
    </row>
    <row r="48" spans="1:6">
      <c r="A48" s="4" t="s">
        <v>110</v>
      </c>
      <c r="C48" s="5" t="n">
        <v>-6147</v>
      </c>
      <c r="E48" s="5" t="n">
        <v>-6147</v>
      </c>
    </row>
    <row r="49" spans="1:6">
      <c r="A49" s="4" t="s">
        <v>113</v>
      </c>
      <c r="B49" s="5" t="n">
        <v>-5886</v>
      </c>
      <c r="D49" s="5" t="n">
        <v>-5886</v>
      </c>
    </row>
    <row r="50" spans="1:6">
      <c r="A50" s="4" t="s">
        <v>114</v>
      </c>
      <c r="D50" s="5" t="n">
        <v>4574</v>
      </c>
    </row>
    <row r="51" spans="1:6">
      <c r="A51" s="4" t="s">
        <v>115</v>
      </c>
      <c r="B51" s="6" t="n">
        <v>7658</v>
      </c>
      <c r="C51" s="6" t="n">
        <v>113570</v>
      </c>
      <c r="D51" s="6" t="n">
        <v>7658</v>
      </c>
      <c r="E51" s="6" t="n">
        <v>1135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6</v>
      </c>
      <c r="C2" s="2" t="s">
        <v>66</v>
      </c>
    </row>
    <row r="3" spans="1:3">
      <c r="A3" s="3" t="s">
        <v>121</v>
      </c>
    </row>
    <row r="4" spans="1:3">
      <c r="A4" s="4" t="s">
        <v>82</v>
      </c>
      <c r="B4" s="6" t="n">
        <v>-1576</v>
      </c>
      <c r="C4" s="6" t="n">
        <v>57109</v>
      </c>
    </row>
    <row r="5" spans="1:3">
      <c r="A5" s="3" t="s">
        <v>122</v>
      </c>
    </row>
    <row r="6" spans="1:3">
      <c r="A6" s="4" t="s">
        <v>74</v>
      </c>
      <c r="B6" s="5" t="n">
        <v>69872</v>
      </c>
      <c r="C6" s="5" t="n">
        <v>40035</v>
      </c>
    </row>
    <row r="7" spans="1:3">
      <c r="A7" s="4" t="s">
        <v>123</v>
      </c>
      <c r="B7" s="5" t="n">
        <v>523</v>
      </c>
      <c r="C7" s="5" t="n">
        <v>1798</v>
      </c>
    </row>
    <row r="8" spans="1:3">
      <c r="A8" s="4" t="s">
        <v>124</v>
      </c>
      <c r="B8" s="5" t="n">
        <v>9663</v>
      </c>
      <c r="C8" s="5" t="n">
        <v>6227</v>
      </c>
    </row>
    <row r="9" spans="1:3">
      <c r="A9" s="4" t="s">
        <v>125</v>
      </c>
      <c r="B9" s="5" t="n">
        <v>490</v>
      </c>
      <c r="C9" s="5" t="n">
        <v>1774</v>
      </c>
    </row>
    <row r="10" spans="1:3">
      <c r="A10" s="4" t="s">
        <v>75</v>
      </c>
      <c r="B10" s="5" t="n">
        <v>-357</v>
      </c>
      <c r="C10" s="5" t="n">
        <v>940</v>
      </c>
    </row>
    <row r="11" spans="1:3">
      <c r="A11" s="3" t="s">
        <v>126</v>
      </c>
    </row>
    <row r="12" spans="1:3">
      <c r="A12" s="4" t="s">
        <v>127</v>
      </c>
      <c r="B12" s="5" t="n">
        <v>304</v>
      </c>
      <c r="C12" s="5" t="n">
        <v>7871</v>
      </c>
    </row>
    <row r="13" spans="1:3">
      <c r="A13" s="4" t="s">
        <v>128</v>
      </c>
      <c r="B13" s="5" t="n">
        <v>72001</v>
      </c>
      <c r="C13" s="5" t="n">
        <v>-6173</v>
      </c>
    </row>
    <row r="14" spans="1:3">
      <c r="A14" s="4" t="s">
        <v>32</v>
      </c>
      <c r="B14" s="5" t="n">
        <v>585</v>
      </c>
      <c r="C14" s="5" t="n">
        <v>-10</v>
      </c>
    </row>
    <row r="15" spans="1:3">
      <c r="A15" s="4" t="s">
        <v>129</v>
      </c>
      <c r="B15" s="5" t="n">
        <v>-4921</v>
      </c>
      <c r="C15" s="5" t="n">
        <v>-7166</v>
      </c>
    </row>
    <row r="16" spans="1:3">
      <c r="A16" s="4" t="s">
        <v>43</v>
      </c>
      <c r="B16" s="5" t="n">
        <v>1663</v>
      </c>
      <c r="C16" s="5" t="n">
        <v>-4269</v>
      </c>
    </row>
    <row r="17" spans="1:3">
      <c r="A17" s="4" t="s">
        <v>46</v>
      </c>
      <c r="B17" s="5" t="n">
        <v>170</v>
      </c>
      <c r="C17" s="5" t="n">
        <v>3</v>
      </c>
    </row>
    <row r="18" spans="1:3">
      <c r="A18" s="4" t="s">
        <v>130</v>
      </c>
      <c r="B18" s="5" t="n">
        <v>-4309</v>
      </c>
      <c r="C18" s="5" t="n">
        <v>5645</v>
      </c>
    </row>
    <row r="19" spans="1:3">
      <c r="A19" s="4" t="s">
        <v>131</v>
      </c>
      <c r="B19" s="5" t="n">
        <v>144108</v>
      </c>
      <c r="C19" s="5" t="n">
        <v>103784</v>
      </c>
    </row>
    <row r="20" spans="1:3">
      <c r="A20" s="3" t="s">
        <v>132</v>
      </c>
    </row>
    <row r="21" spans="1:3">
      <c r="A21" s="4" t="s">
        <v>133</v>
      </c>
      <c r="B21" s="5" t="n">
        <v>-36364</v>
      </c>
      <c r="C21" s="5" t="n">
        <v>-83667</v>
      </c>
    </row>
    <row r="22" spans="1:3">
      <c r="A22" s="4" t="s">
        <v>134</v>
      </c>
      <c r="B22" s="5" t="n">
        <v>32026</v>
      </c>
      <c r="C22" s="5" t="n">
        <v>0</v>
      </c>
    </row>
    <row r="23" spans="1:3">
      <c r="A23" s="4" t="s">
        <v>75</v>
      </c>
      <c r="B23" s="5" t="n">
        <v>-1205</v>
      </c>
      <c r="C23" s="5" t="n">
        <v>-3806</v>
      </c>
    </row>
    <row r="24" spans="1:3">
      <c r="A24" s="4" t="s">
        <v>135</v>
      </c>
      <c r="B24" s="5" t="n">
        <v>-5543</v>
      </c>
      <c r="C24" s="5" t="n">
        <v>-87473</v>
      </c>
    </row>
    <row r="25" spans="1:3">
      <c r="A25" s="3" t="s">
        <v>136</v>
      </c>
    </row>
    <row r="26" spans="1:3">
      <c r="A26" s="4" t="s">
        <v>137</v>
      </c>
      <c r="B26" s="5" t="n">
        <v>11335</v>
      </c>
      <c r="C26" s="5" t="n">
        <v>9200</v>
      </c>
    </row>
    <row r="27" spans="1:3">
      <c r="A27" s="4" t="s">
        <v>138</v>
      </c>
      <c r="B27" s="5" t="n">
        <v>-2784</v>
      </c>
      <c r="C27" s="5" t="n">
        <v>-138</v>
      </c>
    </row>
    <row r="28" spans="1:3">
      <c r="A28" s="4" t="s">
        <v>111</v>
      </c>
      <c r="B28" s="5" t="n">
        <v>-24000</v>
      </c>
      <c r="C28" s="5" t="n">
        <v>-24000</v>
      </c>
    </row>
    <row r="29" spans="1:3">
      <c r="A29" s="4" t="s">
        <v>75</v>
      </c>
      <c r="B29" s="5" t="n">
        <v>-1776</v>
      </c>
      <c r="C29" s="5" t="n">
        <v>-19</v>
      </c>
    </row>
    <row r="30" spans="1:3">
      <c r="A30" s="4" t="s">
        <v>139</v>
      </c>
      <c r="B30" s="5" t="n">
        <v>-76670</v>
      </c>
      <c r="C30" s="5" t="n">
        <v>-21139</v>
      </c>
    </row>
    <row r="31" spans="1:3">
      <c r="A31" s="4" t="s">
        <v>140</v>
      </c>
      <c r="B31" s="5" t="n">
        <v>61895</v>
      </c>
      <c r="C31" s="5" t="n">
        <v>-4828</v>
      </c>
    </row>
    <row r="32" spans="1:3">
      <c r="A32" s="4" t="s">
        <v>141</v>
      </c>
      <c r="B32" s="5" t="n">
        <v>-3706</v>
      </c>
      <c r="C32" s="5" t="n">
        <v>11611</v>
      </c>
    </row>
    <row r="33" spans="1:3">
      <c r="A33" s="4" t="s">
        <v>142</v>
      </c>
      <c r="B33" s="5" t="n">
        <v>234626</v>
      </c>
      <c r="C33" s="5" t="n">
        <v>239056</v>
      </c>
    </row>
    <row r="34" spans="1:3">
      <c r="A34" s="4" t="s">
        <v>143</v>
      </c>
      <c r="B34" s="5" t="n">
        <v>292815</v>
      </c>
      <c r="C34" s="5" t="n">
        <v>245839</v>
      </c>
    </row>
    <row r="35" spans="1:3">
      <c r="A35" s="3" t="s">
        <v>144</v>
      </c>
    </row>
    <row r="36" spans="1:3">
      <c r="A36" s="4" t="s">
        <v>145</v>
      </c>
      <c r="B36" s="5" t="n">
        <v>234626</v>
      </c>
      <c r="C36" s="5" t="n">
        <v>239056</v>
      </c>
    </row>
    <row r="37" spans="1:3">
      <c r="A37" s="3" t="s">
        <v>146</v>
      </c>
    </row>
    <row r="38" spans="1:3">
      <c r="A38" s="4" t="s">
        <v>147</v>
      </c>
      <c r="B38" s="5" t="n">
        <v>61310</v>
      </c>
      <c r="C38" s="5" t="n">
        <v>53119</v>
      </c>
    </row>
    <row r="39" spans="1:3">
      <c r="A39" s="4" t="s">
        <v>45</v>
      </c>
      <c r="B39" s="5" t="n">
        <v>12808</v>
      </c>
      <c r="C39" s="5" t="n">
        <v>13364</v>
      </c>
    </row>
    <row r="40" spans="1:3">
      <c r="A40" s="4" t="s">
        <v>148</v>
      </c>
      <c r="B40" s="5" t="n">
        <v>13295</v>
      </c>
      <c r="C40" s="5" t="n">
        <v>0</v>
      </c>
    </row>
    <row r="41" spans="1:3">
      <c r="A41" s="4" t="s">
        <v>149</v>
      </c>
      <c r="B41" s="5" t="n">
        <v>8000</v>
      </c>
      <c r="C41" s="5" t="n">
        <v>0</v>
      </c>
    </row>
    <row r="42" spans="1:3">
      <c r="A42" s="4" t="s">
        <v>150</v>
      </c>
      <c r="B42" s="5" t="n">
        <v>0</v>
      </c>
      <c r="C42" s="5" t="n">
        <v>74084</v>
      </c>
    </row>
    <row r="43" spans="1:3">
      <c r="A43" s="4" t="s">
        <v>110</v>
      </c>
      <c r="B43" s="5" t="n">
        <v>0</v>
      </c>
      <c r="C43" s="5" t="n">
        <v>6335</v>
      </c>
    </row>
    <row r="44" spans="1:3">
      <c r="A44" s="4" t="s">
        <v>151</v>
      </c>
    </row>
    <row r="45" spans="1:3">
      <c r="A45" s="3" t="s">
        <v>136</v>
      </c>
    </row>
    <row r="46" spans="1:3">
      <c r="A46" s="4" t="s">
        <v>152</v>
      </c>
      <c r="B46" s="5" t="n">
        <v>641230</v>
      </c>
      <c r="C46" s="5" t="n">
        <v>651569</v>
      </c>
    </row>
    <row r="47" spans="1:3">
      <c r="A47" s="4" t="s">
        <v>153</v>
      </c>
    </row>
    <row r="48" spans="1:3">
      <c r="A48" s="3" t="s">
        <v>136</v>
      </c>
    </row>
    <row r="49" spans="1:3">
      <c r="A49" s="4" t="s">
        <v>154</v>
      </c>
      <c r="B49" s="5" t="n">
        <v>-652230</v>
      </c>
      <c r="C49" s="5" t="n">
        <v>-590005</v>
      </c>
    </row>
    <row r="50" spans="1:3">
      <c r="A50" s="4" t="s">
        <v>155</v>
      </c>
    </row>
    <row r="51" spans="1:3">
      <c r="A51" s="3" t="s">
        <v>136</v>
      </c>
    </row>
    <row r="52" spans="1:3">
      <c r="A52" s="4" t="s">
        <v>154</v>
      </c>
      <c r="B52" s="5" t="n">
        <v>-37715</v>
      </c>
      <c r="C52" s="5" t="n">
        <v>-67206</v>
      </c>
    </row>
    <row r="53" spans="1:3">
      <c r="A53" s="4" t="s">
        <v>156</v>
      </c>
    </row>
    <row r="54" spans="1:3">
      <c r="A54" s="3" t="s">
        <v>136</v>
      </c>
    </row>
    <row r="55" spans="1:3">
      <c r="A55" s="4" t="s">
        <v>112</v>
      </c>
      <c r="B55" s="5" t="n">
        <v>-730</v>
      </c>
      <c r="C55" s="5" t="n">
        <v>-540</v>
      </c>
    </row>
    <row r="56" spans="1:3">
      <c r="A56" s="4" t="s">
        <v>157</v>
      </c>
    </row>
    <row r="57" spans="1:3">
      <c r="A57" s="3" t="s">
        <v>136</v>
      </c>
    </row>
    <row r="58" spans="1:3">
      <c r="A58" s="4" t="s">
        <v>113</v>
      </c>
      <c r="B58" s="6" t="n">
        <v>-10000</v>
      </c>
      <c r="C5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3:16Z</dcterms:created>
  <dcterms:modified xmlns:dcterms="http://purl.org/dc/terms/" xmlns:xsi="http://www.w3.org/2001/XMLSchema-instance" xsi:type="dcterms:W3CDTF">2019-05-09T16:23:16Z</dcterms:modified>
</cp:coreProperties>
</file>